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S AND EQUITY INVESTM" sheetId="9" state="visible" r:id="rId9"/>
    <sheet xmlns:r="http://schemas.openxmlformats.org/officeDocument/2006/relationships" name="INVENTORY" sheetId="10" state="visible" r:id="rId10"/>
    <sheet xmlns:r="http://schemas.openxmlformats.org/officeDocument/2006/relationships" name="NOTE RECEIVABLE" sheetId="11" state="visible" r:id="rId11"/>
    <sheet xmlns:r="http://schemas.openxmlformats.org/officeDocument/2006/relationships" name="LICENSE CONTENT ASSE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LOANS PAYABLE" sheetId="17" state="visible" r:id="rId17"/>
    <sheet xmlns:r="http://schemas.openxmlformats.org/officeDocument/2006/relationships" name="NOTE PAYABLE" sheetId="18" state="visible" r:id="rId18"/>
    <sheet xmlns:r="http://schemas.openxmlformats.org/officeDocument/2006/relationships" name="CONVERTIBLE DEBENTURES PAYABL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HOLDERS' EQUITY (DEFICIT)" sheetId="22" state="visible" r:id="rId22"/>
    <sheet xmlns:r="http://schemas.openxmlformats.org/officeDocument/2006/relationships" name="STOCK OPTIONS AND WARRANTS" sheetId="23" state="visible" r:id="rId23"/>
    <sheet xmlns:r="http://schemas.openxmlformats.org/officeDocument/2006/relationships" name="INCOME TAX"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NOTES RECEIVABLE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ACCOUNTS PAYABLE AND ACCRUED _2" sheetId="33" state="visible" r:id="rId33"/>
    <sheet xmlns:r="http://schemas.openxmlformats.org/officeDocument/2006/relationships" name="CONVERTIBLE DEBENTURES PAYABLE " sheetId="34" state="visible" r:id="rId34"/>
    <sheet xmlns:r="http://schemas.openxmlformats.org/officeDocument/2006/relationships" name="STOCK OPTIONS AND WARRANTS (Tab" sheetId="35" state="visible" r:id="rId35"/>
    <sheet xmlns:r="http://schemas.openxmlformats.org/officeDocument/2006/relationships" name="INCOME TAX (Tables)" sheetId="36" state="visible" r:id="rId36"/>
    <sheet xmlns:r="http://schemas.openxmlformats.org/officeDocument/2006/relationships" name="BUSINESS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AND EQUITY INVES_2"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NOTE RECEIVABLE (Details)" sheetId="45" state="visible" r:id="rId45"/>
    <sheet xmlns:r="http://schemas.openxmlformats.org/officeDocument/2006/relationships" name="NOTE RECEIVABLE (Details Narrat" sheetId="46" state="visible" r:id="rId46"/>
    <sheet xmlns:r="http://schemas.openxmlformats.org/officeDocument/2006/relationships" name="LICENSE CONTENT ASSETS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Narrative)" sheetId="56" state="visible" r:id="rId56"/>
    <sheet xmlns:r="http://schemas.openxmlformats.org/officeDocument/2006/relationships" name="ACCOUNTS PAYABLE AND ACCRUED _3" sheetId="57" state="visible" r:id="rId57"/>
    <sheet xmlns:r="http://schemas.openxmlformats.org/officeDocument/2006/relationships" name="LOANS PAYABLE (Details Narrativ" sheetId="58" state="visible" r:id="rId58"/>
    <sheet xmlns:r="http://schemas.openxmlformats.org/officeDocument/2006/relationships" name="NOTE PAYABLE (Details Narrative" sheetId="59" state="visible" r:id="rId59"/>
    <sheet xmlns:r="http://schemas.openxmlformats.org/officeDocument/2006/relationships" name="CONVERTIBLE DEBENTURES PAYABL_2" sheetId="60" state="visible" r:id="rId60"/>
    <sheet xmlns:r="http://schemas.openxmlformats.org/officeDocument/2006/relationships" name="CONVERTIBLE DEBENTURES PAYABL_3" sheetId="61" state="visible" r:id="rId61"/>
    <sheet xmlns:r="http://schemas.openxmlformats.org/officeDocument/2006/relationships" name="CONVERTIBLE DEBENTURES PAYABL_4" sheetId="62" state="visible" r:id="rId62"/>
    <sheet xmlns:r="http://schemas.openxmlformats.org/officeDocument/2006/relationships" name="CONVERTIBLE DEBENTURES PAYABL_5" sheetId="63" state="visible" r:id="rId63"/>
    <sheet xmlns:r="http://schemas.openxmlformats.org/officeDocument/2006/relationships" name="RELATED PARTY TRANSACTIONS (Det" sheetId="64" state="visible" r:id="rId64"/>
    <sheet xmlns:r="http://schemas.openxmlformats.org/officeDocument/2006/relationships" name="STOCKHOLDERS' EQUITY (DEFICIT) " sheetId="65" state="visible" r:id="rId65"/>
    <sheet xmlns:r="http://schemas.openxmlformats.org/officeDocument/2006/relationships" name="STOCK OPTIONS AND WARRANTS (Det" sheetId="66" state="visible" r:id="rId66"/>
    <sheet xmlns:r="http://schemas.openxmlformats.org/officeDocument/2006/relationships" name="STOCK OPTIONS AND WARRANTS (D_2" sheetId="67" state="visible" r:id="rId67"/>
    <sheet xmlns:r="http://schemas.openxmlformats.org/officeDocument/2006/relationships" name="STOCK OPTIONS AND WARRANTS (D_3" sheetId="68" state="visible" r:id="rId68"/>
    <sheet xmlns:r="http://schemas.openxmlformats.org/officeDocument/2006/relationships" name="STOCK OPTIONS AND WARRANTS (D_4" sheetId="69" state="visible" r:id="rId69"/>
    <sheet xmlns:r="http://schemas.openxmlformats.org/officeDocument/2006/relationships" name="STOCK OPTIONS AND WARRANTS (D_5" sheetId="70" state="visible" r:id="rId70"/>
    <sheet xmlns:r="http://schemas.openxmlformats.org/officeDocument/2006/relationships" name="STOCK OPTIONS AND WARRANTS (D_6" sheetId="71" state="visible" r:id="rId71"/>
    <sheet xmlns:r="http://schemas.openxmlformats.org/officeDocument/2006/relationships" name="STOCK OPTIONS AND WARRANTS (D_7" sheetId="72" state="visible" r:id="rId72"/>
    <sheet xmlns:r="http://schemas.openxmlformats.org/officeDocument/2006/relationships" name="INCOME TAX (Details)" sheetId="73" state="visible" r:id="rId73"/>
    <sheet xmlns:r="http://schemas.openxmlformats.org/officeDocument/2006/relationships" name="INCOME TAX (Details 1)" sheetId="74" state="visible" r:id="rId74"/>
    <sheet xmlns:r="http://schemas.openxmlformats.org/officeDocument/2006/relationships" name="INCOME TAX (Details 2)" sheetId="75" state="visible" r:id="rId75"/>
    <sheet xmlns:r="http://schemas.openxmlformats.org/officeDocument/2006/relationships" name="INCOME TAX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Loop Media, Inc.</t>
        </is>
      </c>
    </row>
    <row r="5">
      <c r="A5" s="4" t="inlineStr">
        <is>
          <t>Entity Central Index Key</t>
        </is>
      </c>
      <c r="B5" s="4" t="inlineStr">
        <is>
          <t>000164398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5591</t>
        </is>
      </c>
    </row>
    <row r="11">
      <c r="A11" s="4" t="inlineStr">
        <is>
          <t>Entity Incorporation, State Code</t>
        </is>
      </c>
      <c r="B11" s="4" t="inlineStr">
        <is>
          <t>NV</t>
        </is>
      </c>
    </row>
    <row r="12">
      <c r="A12" s="4" t="inlineStr">
        <is>
          <t>Entity Well-known Season Issuer</t>
        </is>
      </c>
      <c r="B12" s="4" t="inlineStr">
        <is>
          <t>No</t>
        </is>
      </c>
    </row>
    <row r="13">
      <c r="A13" s="4" t="inlineStr">
        <is>
          <t>Entity Voluntary Filers</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120933177</v>
      </c>
    </row>
    <row r="22">
      <c r="A22" s="4" t="inlineStr">
        <is>
          <t>Entity Public Float</t>
        </is>
      </c>
      <c r="D22" s="6" t="n">
        <v>295582987</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 INVENTORY The Company’s inventory consisted of the
following on December 31, 2020 and 2019:
December 31, December 31,
2020 2019
Computers $ 6,195 $ 8,623
Hasp keys 0 2,240
Loop player 84,105 17,532
Total inventory $ 90,300 $ 28,395 Finished goods are
$90,300 and $28,395 as of December 31, 2020 and 2019, respectively. Inventories were valued at the lower of cost or net realizable
value. Cost is determined using the first-in-first-out basis for finished goods. Differences between lower of cost or net realizable
value were not significant. The Company recorded $0 for inventory obsolescence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NOTE
5 – NOTE RECEIVABLE On
December 23, 2014, SPI entered a promissory note receivable whereby it advanced $137,860 to Lodestar Entertainment, LLC. This
note bears interest at 4% per annum and is collected in monthly installments of $851, including both interest and principal and
has a maturity date of July 1, 2034. Interest earned for the years ended December 31, 2020 and 2019 was $4,805 and $4,802, respectively.
December
31, December
31,
2020 2019
Current
portion $ 10,215 $ 10,215
Long-term
portion 96,498 102,318
Total
note receivable $ 106,713 $ 112,5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CONTENT ASSETS</t>
        </is>
      </c>
      <c r="B1" s="2" t="inlineStr">
        <is>
          <t>12 Months Ended</t>
        </is>
      </c>
    </row>
    <row r="2">
      <c r="B2" s="2" t="inlineStr">
        <is>
          <t>Dec. 31, 2020</t>
        </is>
      </c>
    </row>
    <row r="3">
      <c r="A3" s="3" t="inlineStr">
        <is>
          <t>Deferred Costs, Capitalized, Prepaid, and Other Assets Disclosure [Abstract]</t>
        </is>
      </c>
    </row>
    <row r="4">
      <c r="A4" s="4" t="inlineStr">
        <is>
          <t>LICENSE CONTENT ASSETS</t>
        </is>
      </c>
      <c r="B4" s="4" t="inlineStr">
        <is>
          <t xml:space="preserve">NOTE
6 – LICENSE CONTENT ASSETS License
Content Assets To
stream video content to the users, the Company generally secures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December 31, 2020, license content assets were $1,723,569 recorded as License content asset, net – current and $371,041
recorded as License content asset, net – noncurrent. Payments for content, including additions to content assets and the
changes in related liabilities of $839,000, were classified within Net cash provided by operating activities on the consolidated
statements of cash flows. As of December 31, 2020, the corresponding liability was included in License content liabilities –
current for $1,251,500 and License content liabilities – noncurrent for $385,000. The Company issued common shares capitalized
as License content asset and the Company subsequently deemed the equity portion of the consideration paid was not recoverable
and not recoupable and therefore impaired the License content asset for the value of the capitalized shares for $2,260,799 as
of December 31, 2020. The
Company recorded amortization expense of $380,890 and $0 for the years ended December 31, 2020 and 2019, respectively, in cost
of revenue, in the consolidated statements of operations, related to capitalized license content assets. The Company recorded
licensed content asset of $2,094,610, net of $2,260,799 impairment expense, and net of $380,890 amortization expense.
The amortization expense for the next two years for capitalized license content assets as of December 31, 2020 is $1,237,750 in
2021, and $856,860 in 2022. License
Content Liabilities At
December 31, 2020, the Company had $1,636,500 of obligations comprised of $1,251,500 in License content liability –
current and $385,000 in License content liability – noncurrent on the Consolidated Balance Sheets. The expected timing of
payments for these content obligations is $1,251,500 payable in 2021 and $385,000 payable in 2022. Certain contracts provide for
recoupment of payments on minimum obligations during the term of th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t>
        </is>
      </c>
      <c r="B1" s="2" t="inlineStr">
        <is>
          <t>12 Months Ended</t>
        </is>
      </c>
    </row>
    <row r="2">
      <c r="B2" s="2" t="inlineStr">
        <is>
          <t>Dec. 31, 2020</t>
        </is>
      </c>
    </row>
    <row r="3">
      <c r="A3" s="3" t="inlineStr">
        <is>
          <t>Disclosure Text Block [Abstract]</t>
        </is>
      </c>
    </row>
    <row r="4">
      <c r="A4" s="4" t="inlineStr">
        <is>
          <t>PROPERTY AND EQUIPMENT</t>
        </is>
      </c>
      <c r="B4" s="4" t="inlineStr">
        <is>
          <t>NOTE
7 – PROPERTY AND EQUIPMENT The
Company's property and equipment consisted of the following as of December 31, 2020 and 2019:
December
31, December
31,
2020 2019
Equipment $ 464,456 $ 456,610
Software 53,450 53,450
517,906 510,060
Less:
accumulated depreciation (493,760 ) (482,033 )
Total,
equipment net $ 24,146 $ 28,027 Depreciation
expense charged to operations amounted to $11,727 and $9,769 respectively,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Disclosure Text Block [Abstract]</t>
        </is>
      </c>
    </row>
    <row r="4">
      <c r="A4" s="4" t="inlineStr">
        <is>
          <t>GOODWILL AND OTHER INTANGIBLE ASSETS</t>
        </is>
      </c>
      <c r="B4" s="4" t="inlineStr">
        <is>
          <t>NOTE
8. GOODWILL AND OTHER INTANGIBLE ASSETS As
of December 31, 2020, and 2019, the balance of goodwill was $583,086 and $583,086, respectively. The
Company’s other intangible assets, each definite lived assets, consisted of the following as of December 31, 2020 and 2019:
December 31, December 31,
Useful life 2020 2019
Software acquired as intellectual property not applicable $ $ — $ 6,350,000
Screenplay brand not applicable 130,000 130,000
Customer relationships nine years 1,012,000 1,012,000
Content library two years 198,000 198,000
Technology two years 2,671,233 —
Total intangible assets, gross 4,011,233 7,690,000
Less: Impairment of intangible assets (130,000 ) (6,350,000 )
Less: accumulated amortization (711,967 ) (211,445 )
Total intangible accumulated amortization (841,967 ) (6,561,445 )
Total intangible assets, net $ 3,169,266 $ 1,128,555 In
October 2020, the Company acquired from Spkr Inc. assets that consisted of single asset acquisition of $2,671,233 in technology
(see Note 3) with a useful life of 2 years. During
2019, the Company acquired intellectual property valued at $6,350,000 in exchange for issuance of Class B common shares. As of
December 31, 2019, the Company fully impaired the intellectual property and recognized a loss on impairment of $6,350,000. Amortization
expense charged to operations amounted to $500,523 and $211,444, respectively, for the years ended December 31, 2020 and 2019.
Screenplay brand name was impaired $130,000 for the year ended December 31, 2020. Annual
amortization expense for the next five years is estimated to be $1,448,061, $1,158,982, $112,444, $112,444, and $112,444, respectively.
The weighted average life of the intangible assets subject to amortization was 3.1 and 7.3 years on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 LEASES Operating leases The Company has operating
leases for office space and office equipment.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Lease liability is
summarized below:
As of December 31, As of December 31,
Short term portion $ 145,271 $ 147,458
Long term portion 208,625 360,369
Total lease liability $ 353,896 $ 507,827 Maturity analysis under
these lease agreements are as follows:
2021 $ 180,419
2022 185,834
2023 37,584
Total undiscounted cash flows 403,837
Less: 10% Present value discount (49,941 )
Lease liability $ 353,896 Lease expense for the
year ended December 31, 2020 and 2019 was comprised of the following:
December 31, December 31,
Operating lease expense $ 178,294 $ 237,206
Short-term lease expense 6,108 17,656
$ 184,402 $ 254,862 Operating lease expense
is included in selling, general and administration expenses in the consolidated statement of operations. For the year ended
December 31, 2020, cash payments against lease liabilities totaled $175,792, accretion on lease liability of $43,250 and non-cash
transactions totaled $20,825 to recognize assumption of lease by a related party. For the year ended
December 31, 2019, cash payments against lease liabilities totaled $263,694, accretion on lease liability of $40,706 and non-cash
transactions of $444,112 to bring on leases as part of the adoption of ASC 842 and an added lease during the period valued at $75,274. Weighted-average remaining
lease term and discount rate for operating leases are as follows:
Weighted-average remaining lease term 2.18 years
Weighted-average discount ra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10 – ACCOUNTS PAYABLE AND ACCRUED EXPENSES Accounts
payable and accrued expenses consisted of the following as of December 31, 2020 and 2019:
December
31, December
31,
2020 2019
Accounts
payable $ 683,846 $ 357,982
Interest payable 59,818 94,069
Accrued liabilities 193,500 566,696
Payroll
liabilities 27,113 26,048
Total
accounts payable and accrued expenses $ 964,277 $ 1,044,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NOTE 11 – LOANS PAYABLE On
December 18, 2019, the Company entered into a loan agreement with a related party for $1,000,000. The loan provided an interest
rate of 5% compounded annually and calculated on a 360-day basis. The principal and accrued unpaid interest were due on June 30,
2020. The loan was secured by a secondary interest in all assets of both Loop and ScreenPlay. On
February 5, 2020, the Company issued 200,000 shares of Series B convertible preferred stock for (i) $1,000,000 in cash (Note 13)
and (ii) the exchange of the $1,000,000 loan mentioned above to the Company plus accrued interest of $6,597. The fair value of
the common stock into which the Series B convertible preferred stock is convertible was $9,600,000 on the date of issuance. The
Company applied the guidance in ASC 470-20. The Company recognized an inducement expense equal to the excess of
the allocated fair value of the Series B Convertible preferred stock and the carrying value of the loan payable as of the date
the inducement offers were accepted. The excess of the fair value of the Series B Convertible preferred stock over the carrying
value of the loan payable was $3,793,406 which amount was included as an inducement expense in the statement of
operations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t>
        </is>
      </c>
      <c r="B1" s="2" t="inlineStr">
        <is>
          <t>12 Months Ended</t>
        </is>
      </c>
    </row>
    <row r="2">
      <c r="B2" s="2" t="inlineStr">
        <is>
          <t>Dec. 31, 2020</t>
        </is>
      </c>
    </row>
    <row r="3">
      <c r="A3" s="3" t="inlineStr">
        <is>
          <t>Disclosure Text Block [Abstract]</t>
        </is>
      </c>
    </row>
    <row r="4">
      <c r="A4" s="4" t="inlineStr">
        <is>
          <t>NOTE PAYABLE</t>
        </is>
      </c>
      <c r="B4" s="4" t="inlineStr">
        <is>
          <t xml:space="preserve">NOTE 12 – NOTE PAYABLE Payroll protection
program and economic injury disaster loan grant The
Coronavirus Aid, Relief and Economic Security Act (the “CARES Act”) was signed into law on March 27, 2020 and provided
for, among other things, the Payroll Protection Program (“PPP”). The CARES Act temporarily added the PPP Loan program
to the U.S. Small Business Administration’s (“SBA”) 7(a) Loan Program and provides for the forgiveness of up
to the full amount of qualifying loan plus accrued interest guaranteed under the program. Loop applied for and received on April
27, 2020, through
a bank, $573,500 under this program. The loan agreement was effective on April 24, 2020. The loan provides for an annual interest
rate of 1% and a term of two years from the effective date of April 24, 2020. Payments of principal and interest are deferred for
the period up to the earlier of determination of the forgiveness amount by the SBA or ten months after the end of its 24-week cover
period which would require payments to begin August 24, 2021. The Company the current portion of this loan is $314,829, assuming
payments will begin on August 24, 2021. Principal payments due are $314,829 and $258,671 in 2021 and 2022, respectively. The
program further provides that the payment of certain qualified expenses from the proceeds received can be eligible for loan forgiveness.
The qualified payments must consist of at least 60% for payroll costs and the remaining amount up to a maximum of 40% can be used
for certain non-payroll related costs such as mortgage interest, rent and utilities. The bank that issued the loan will determine
how much of the loan will be forgiven based upon the information provided by the Company along with evidence of such costs. The
$573,500 has been accounted for as a liability on Loop’s balance sheet as of December 31, 2020. Any amount that is forgiven
will reduce the loan amount and will be recognized as a gain from extinguishment of debt. Any amount that is not forgiven will
remain on the balance sheet along with the applicable amount of accrued interest as a liability. The remaining balance will be
repaid with interest over the remaining term of the loan. The Company has applied for forgiveness of all the loan proceeds but
has not yet received a determination. The
CARES Act also if businesses affected by the pandemic
would be eligible to apply for a loan under the Economic Injury Disaster Loan (“EIDL”) Program of the SBA. However,
a business can only apply for a loan under PPP or EIDL, but not both. Loop applied for an EIDL loan as well but accepted the PPP
Loan and therefore was no longer eligible to borrow under the EIDL Program. However, as part of the EIDL loan application process,
Loop was able to request a $10,000 grant from the EIDL Program. The grant does not have to be repaid because of not getting the
EIDL. However, the $10,000 grant will be reduced against the amount of the PPP loan qualifying to be forgiv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12 Months Ended</t>
        </is>
      </c>
    </row>
    <row r="2">
      <c r="B2" s="2" t="inlineStr">
        <is>
          <t>Dec. 31, 2020</t>
        </is>
      </c>
    </row>
    <row r="3">
      <c r="A3" s="3" t="inlineStr">
        <is>
          <t>Debt Instruments [Abstract]</t>
        </is>
      </c>
    </row>
    <row r="4">
      <c r="A4" s="4" t="inlineStr">
        <is>
          <t>CONVERTIBLE DEBENTURES PAYABLE</t>
        </is>
      </c>
      <c r="B4" s="4" t="inlineStr">
        <is>
          <t xml:space="preserve">NOTE 13 – CONVERTIBLE DEBENTURES PAYABLE Convertible debentures payable are presented in two sections, debentures to related parties and debentures to non-related parties. The conversion prices mentioned below have been adjusted for the reverse stock split. A description of the debentures to related parties follows:
As of December 31,
Convertible debentures to related parties 2020 2019
Unsecured convertible debentures issued to related parties, amended October 23, 2020, interest at 10% per annum, unpaid interest accrued at 18% per annum through October 23, 2020 amounting to $179,803 was paid by making a cash payment of $97,979 and increasing the principal amount of the convertible debenture by $81,824 on the date of this agreement, beginning November 1, 2020, monthly payments of unpaid interest accrued at 12.5% per annum will be paid in arrears through March 31, 2021, beginning April 1, 2021, the Company will pay equal monthly installments of principal and interest at 10% per annum through December 1, 2023, the above mentioned loan amendment has been accounted for as a loan modification and associated transactions will be accounted for prospectively. $ 3,000,000 $ 3,000,000
Accrued interest rolled into the related party debenture above 232,235 —
Convertible debenture issued to related party, as part of a private placement offering to participate in a convertible debenture and warranty purchase agreement for up to $3,000,000 dated December 1, 2020, due December 1, 2022, cash interest at 4% per annum and payment in kind (PIK) interest at 6% payable in the Company’s common stock, all interest is determined on a 360 day basis, cash interest is payable in arrears twelve months from the issue date on November 30, 2021, then six months in arrears on June 1, 2022, then six months in arrears is payable in shares of common stock as determined below on June 1, 2021, December 1, 2021, June 1, 2022 and December 1, 2022, secured by the existing and future assets of the Company, subordinate to the secured debenture below 750,000 —
Total convertible debentures payable to related parties 3,982,235 3,000,000
Debt discount associated with convertible debentures to related parties (2,478,762 ) (2,360,898 )
Total convertible debentures payable to related parties, net 1,503,473 639,102
Less current portion of convertible debentures payable to related parties, net (279,705 ) —
Long-term portion of convertible debentures payable to related parties, net $ 1,223,768 $ 639,102 Convertible
debentures – related party $3,000,000, December 12, 2018 Prior terms On December 12, 2018,
the Company issued $3,000,000 in convertible debentures, which have a maturity date of December 1, 2023 (the “Maturity Date”).
The debentures accrue interest monthly at a rate of 10% per annum, simple interest. Accrued unpaid interest became payable monthly
beginning February 1, 2019 through May 1, 2020. Any accrued unpaid interest outstanding on May 1, 2020 could be converted into
shares or added to the face amount of the loan. Beginning June 1, 2020 through January 1, 2021 the Company will make monthly installments
of interest only payments. Beginning January 1, 2021, the Company will make monthly installments of principal and interest through
December 1, 2023. At the option of the holders, the debentures are convertible at any time prior to the Maturity Date in whole
or in parts into common shares of the Company at a price of $0.60 per common share. The convertible debentures
also provide that should the Company receive not less than $6,000,000 from the sale of its securities, it must either, at the discretion
of the holders, make a $750,000 principal payment plus the balance of any accrued unpaid interest or convert that amount into the
Company’s common stock. If the Company receives not less than $12,000,000 from the sale of its securities, the entire outstanding
principal balance plus any accrued and unpaid interest must be either paid or converted in common stock. The Company was not
able to make the payments required under the terms of the convertible debentures and the holders filed suit on July 11, 2019. The
convertible note holders and the Company entered into a settlement agreement on October 31, 2019, and the lawsuit was dismissed
as of October 31, 2019. Pursuant to the settlement
agreement the payment terms for the convertible debentures were amended to provide that the Company would be released from any
liability for accrued unpaid interest and other convertible debentures costs from the date of the convertible debentures to the
date of the settlement agreement. The Company was relieved of $192,557 of accrued interest as of October 31, 2019 and recorded
a gain on settlement of obligations during the year ended December 31, 2019. In addition, the settlement
agreement further provided for interest to be accrued from November 1, 2019 through April 2020 and at the sole discretion of the
note holder to be paid either by common stock of the Company or added to the balance of the loan. The note holders elected to add
the accrued interest to the balance of the loan. It further provided that beginning June 1, 2020, monthly payments of unpaid accrued
interest will be made through December 2020 and beginning January 1, 2021, the Company will pay equal monthly installments of principal
and interest through December 1, 2023 and any unpaid principal and interest outstanding will be immediately due and payable on
December 1, 2023. Also, as part of the
settlement agreement, the Company (i) issued 45,127 shares of Class B common stock to the convertible note holders for $30,000
cash; and (ii) issued 37,605 shares of Class B common stock valued at $25,000 to the convertible note holders for the forgiveness
of $5,221 in liabilities owed by the Company, which resulted in a loss on settlement of obligations of $19,779 during the year
ended December 31, 2019. Additionally, the settlement
agreement provided that the Company would merge the Class A common stock and Class B common stock into one class of common stock.
On December 5, 2019, the Company merged Class A and Class B common stock. On October 31, 2019,
as part of the above-mentioned settlement agreement, the Company issued 18,021,472 shares of Class B common stock upon the exercise
of warrants, with an exercise price of $0.001 per share, for a total value of $27,032. The exercise price was applied against the
balance of accrued interest on the convertible debentures. The allocation of the
$3,000,000 in gross proceeds from issuance of convertible debentures based on the relative fair values resulted in an allocation
of $2,387,687 to the warrants and $612,313 to the convertible debentures. The relative fair value of the warrants above was determined
on the date of grant using the Black Scholes option-pricing model with the following parameters: (1) risk free interest rate of
2.08%; (2) expected life in years of 10.0; (3) expected stock volatility of 45.49%; and (4) expected dividend yield of 0%. In addition,
because the effective conversion rate based on the $612,313 allocated to the convertible debentures was $0.08 per share which was
less than the fair value of the Company’s stock price on the date of issuance, a beneficial conversion feature was
present at the issuance date. The beneficial conversion feature totaled
$612,313 and was recorded as a debt discount. The Company also recorded the allocated fair value of the warrants $2,387,687 as
additional debt discount. The total initial unamortized debt discount was $3,000,000 and is amortized to interest expense using
effective interest method over the life of the convertible debentures. For the years ended
December 31, 2020 and 2019, the amortized debt discount recorded as interest expense was $601,314 and $599,671, respectively. Second Amendment
of terms During 2020, the Company
did not make all of the payments due under the convertible loan agreement with the related party and entered into a second amendment
of this convertible loan on October 23, 2020. The second amendment provides for payment to be made for the unpaid interest accrued
at 18% per annum (default rate) through October 22, 2020 amounting to $179,803 by making a cash payment of $97,979 and increasing
the principal amount of the convertible note by $81,824. The second amendment
further provides that beginning November 1, 2020, monthly payments of unpaid interest accrued at 12.5% per annum will be paid in
arrears through March 31, 2021, beginning April 1, 2021, the Company will pay equal monthly installments of principal and interest
computed at 10% per annum through December 1, 2023. The Company accounted for this amendment to the note under ASC 470-50-40-10
as a debt modification due to the present value of the cash flows under the new amendment terms is less than 10% different from
the present value of the remaining cash flows of the current terms and recognized no gain or loss on modification on December 31,
2020. Convertible
debentures, related party - $750,000, December 1, 2020 On December 1, 2020,
the Company offered ,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The only Senior Secured Promissory Note entered under this offering in 2020 was to
a related party in the amount of $750,000. The note accrues cash interest at 4% per annum and payment in kind (PIK) interest at
6% payable in the Company’s common stock, determined on a 360-day basis. The note, as amended, provided that the cash interest
for the period from the issue date to November 30, 2021 is payable on November 30, 2021 instead of being paid in advance. Cash
interest is payable six months in arrears on June 1, 2022, then six months in arrears on December 1, 2022. The lender is allowing
the Company to defer payment of the advanced interest to a future date not exceeding November 30, 2021. The accrued PIK interest
is payable in shares of common stock in an amount equal to the amount of PIK Interest accrued as of such date, divided by the VWAP
of common stock during each trading day during the ten-trading day period ending one trading day prior to the PIK Interest Payment
due dates of June 1, 2021, December 1, 2021, June 1, 2022, and December 1, 2022. The Senior Secured Promissory Debentures define
VWAP as the average of the daily dollar volume-weighted average sale price for the Company’s common stock on the Pink Open
Market or other market operated by OTC Markets Group, Inc. on any trading day, as reported by Bloomberg Financial Markets. At the option of the
Senior Secured Promissory Note holders, the debentur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number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number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several shares equal to the amount due on such closing date divided by the
applicable IPO conversion price, as defined in the Promissory Note Agreement. The allocation of the
$750,000 in gross proceeds from issuance of Senior Secured Promissory Debentures based on the relative fair values resulted in
an allocation of $36,949 to the warrants and $713,051 to the Promissory Debenture. The relative fair value of the warrants above
was determined on the date of grant using the Black Scholes option-pricing model with the following parameters: (1) risk free interest
rate of 0.22%; (2) expected life in years of 3.0; (3) expected stock volatility of 61.43%; and (4) expected dividend yield of 0%.
In addition, because the effective conversion rate was indeterminate as of the date of the Promissory Note issuance, a beneficial conversion feature was
present at the issuance date. The beneficial conversion feature totaled
$713,051 and was recorded as a debt discount. The Company also recorded the allocated fair value of the warrants $36,949 as additional
debt discount. The total initial unamortized debt discount was $750,000 and is amortized to interest expense using effective interest
method over the life of the convertible debentures. For the year ended
December 31, 2020, the amortized debt discount recorded as interest expenses was $30,822.
As of December 31,
Convertible debentures to non-related
parties 2020 2019
Convertible debenture issued to a founder and former officer of the Company in conjunction with redemption of 20,000,000 shares of common stock, interest at 10% per annum, amended terms as of October 22, 2020 provide that the unpaid interest accrued through May 31, 2020 of $43,011 plus principal of $29,324 and interest of $11,490 that were due under the original agreement (described below) beginning June 1, 2020 to October 1, 2020 was paid on October 22, 2020.
The November 1, 2020 payment was deferred until December 1, 2020. Since the convertible debenture was not converted into the Company’s common stock by November 30, 2020, the terms of the original debenture resumed on December 1, 2020. This $287,000 convertible debenture is secured by 5,000,000 shares of the Company’s common stock which are owned by the Company’s President $ 246,044 $ 287,000
Secured (1) convertible debenture, interest at 11% per annum,, accrued monthly and the outstanding principal and unpaid accrued interest was due January 8, 2021 convertible debentures payable 326,143 326,143
Total convertible debentures payable to non-related parties 572,187 613,143
Debt discount associated with convertible debentures to non-related parties (18,079 ) (24,291 )
Total convertible debentures payable to non-related parties, net 554,108 588,852
Less current portion of convertible debentures payable to related parties, net (393,943 ) —
Long-term portion of convertible debentures payable to related parties, net $ 160,165 $ 588,852
(1) Secured
by primary interest in all assets of the Company Convertible
debentures, non related party - $287,000, December 1, 2018 Original terms On December 1, 2018,
the Company entered into a redemption agreement with one of its former officers to repurchase 20,000,000 shares of Class A common
stock. The terms of this agreement required that the Company issue a convertible debenture to this stockholder in the amount of
$287,000 and pay the amount of accrued expenses owed to him of $134,000 in four quarterly payments beginning October 1, 2019. The
first two quarterly payments totaled $67,000 were paid in January 2020 but the remaining $67,000 has not been paid. The convertible
debenture originally provided for interest at 10% per annum, interest to accrue through September 1, 2019, beginning October 1,
2019 monthly payments of unpaid accrued interest will be made through May 1, 2020, beginning June 1, 2020, the Company will pay
equal monthly installments of principal and interest through December 1, 2023. At the option of the
debenture hold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The discount is amortized
to interest expense using effective interest method over the life of the convertible debentures. For the years ended December 31,
2020 and 2019, the amortized debt discount recorded as interest expenses was $6,213 and $6,196, respectively. First Amendment
of terms The Company did not
make all the payments due under the convertible loan agreement entered with a founder and former officer of the Company and entered
into a second agreement to modify the payment terms on October 22, 2020. At the date of this amendment, the Company owed unpaid
accrued interest through May 31, 2020 amounting to $43,011 and unpaid principal and interest payments from June 1, 2020 to October
1, 2020 in the amount of $40,814 for a total of $83,825. To remove the default, the Company amended the terms of the convertible
note on October 22, 2020 to provide for the unpaid interest accrued through May 31, 2020 plus the unpaid principal and interest
payments from June 1, 2020 to October 1, 2020 amounting to $83,825 to be paid on the date of this agreement. In addition, the amendment
required that the Company pay on October 22, 2020, $28,587 of the outstanding balance of accrued expenses due to the founder and
former officer for a total payment of $112,412. The amendment further provides that the remaining balance of the $67,000 owed amounted
to $38,412 will be paid on March 31, 2021. Additionally, the amendment provided that the November 1, 2020 payment was deferred
to December 1, 2020. Since the convertible note was not converted into the Company’s common stock, the terms of the original
note resumed on December 1, 2020. The Company accounted for this amendment to the note under ASC 470-50-40-10 as a debt modification
due to the present value of the cash flows under the new amendment terms is as least 10% different from the present value of the
remaining cash flows of the current terms and recognized no gain or loss on modification on December 31, 2020. Convertible
debentures, non related party - $326,143, July 12, 2019 Original terms On July 12, 2019, the
Company entered into a loan agreement with a lender for a loan amount up to $200,000. The loan provided an interest rate of 11%
accrued monthly with principal and accrued unpaid interest due on January 8, 2021. The loan required the Company to pay a loan
fee of 2% ($4,000) upon execution. The loan provides for a prepayment penalty of 4% of the amount prepaid plus all interest accrued
to the date of the prepayment. The loan was secured by a primary interest in all assets of both Loop and ScreenPlay. Amendment 1 By August 20, 2019,
the amount borrowed under the $200,000 loan agreement amounted to $252,473 and the loan agreement was amended to provide for an
increase in the maximum loan amount to $400,000. In addition, the loan
was restructured as a convertible debenture. At the option of the debenture holder, the debenture is convertible at any time prior
to the maturity date in whole or in parts into Class A common shares of the Company. The conversion price was deemed to be the
lesser of $0.60 per common share or the offering price paid by unaffiliated investors for one share of the common stock, no par
value, of a company that at that time was a merger target of the Company, under a planned private offering of such securities by
the then-current merger target in connection with the then-proposed merger transaction with the Company. The proposed merger with
that merger target failed to close so the conversion price was deemed to be $0.60 per common share. The Company evaluated
the embedded conversion feature in accordance with ASC Topic No. 815 – 40, Derivatives and Hedging – Contracts
in Entity’s Own Stock and determined that the underlying common stock is indexed to the Company’s common stock.
The Company determined that the embedded conversion feature did not meet the definition of a liability and therefore did not account
for it as a separate derivative liability. The embedded conversion feature was fair valued at $146,678 using the Black Scholes
Method and recorded as loss on extinguishment of debt and offset to additional paid-in capital. The Company also charged the additional
loan fees of $6,473 to loss on extinguishment of debt. The Company evaluated
the embedded conversion feature as the effective conversion rate based on the principal $252,473 was $0.60 per share which was
less than the fair value of the Company’s stock price on the date of issuance and determined that a beneficial conversion feature was
present at the issuance date. The beneficial conversion feature totaled $29,967 and was recorded as a debt
discount and offset to additional paid-in capital. The amendment also
provided that at the lender’s request, the Company will issue one share of its Class A common stock for every dollar loaned.
The total amount borrowed under this loan as of December 31, 2019 is $326,143, the Company recorded the obligation to issue 326,143
Class A common shares with a value of $135,144 as Class A common stock subscribed but not yet issued and debt discount. After considering
the 1 to 1.5 shares reverse stock split, the number of shares to be issued would be 217,429. Amendment 2 –
November 26, 2019 The Company subsequently
identified Interlink Plus, Inc. (Interlink) as a new merger target. On November 26, 2019, the $400,000 convertible loan agreement
was amended again to change the conversion price to the lesser of $0.375 per common share or the offering price paid by unaffiliated
investors for one share of Interlink common stock. As of November 26,
2019, the amortized debt discount recorded as interest expense was $23,448, and upon execution of Amendment 2, the Company wrote
off the remaining unamortized debt discount of $141,663 as loss on extinguishment of debt. Upon execution of Amendment
2, a new embedded conversion feature was re-calculated as $110,281 which was charged to additional-paid-in-capital. The difference
between the embedded conversion feature calculated in Amendment 1 of $146,678 and the recalculated amount of $110,281 or $36,397
was offset against loss on extinguishment of debt. Effective January 8,
2021, the lender elected to convert the outstanding loan amount of $326,143 plus accrued interest of $50,213 for a total of $376,356
into shares of the Company’s common stock. Amendment 2 of the Loan Agreement provided that the conversion share price would
be $0.25 per share. After considering the effect of the reverse stock split in 2020, the conversion share price was adjusted to
$0.375 per share. The lender will receive 1,003,617 shares in 2021 from this conversion. As noted above, Amendment
1 also provided at the lender’s request, the Company will issue one share of its common stock for every dollar loaned. On
January 8, 2021, the lender also requested that the shares represented by the loan amount of $326,143 be issued in the amount of
217,429 shares which will also result in the reduction of common stock subscribed but not yet issued in the amount of $135,144. Maturity analysis under total convertible debentures, net are as follows:
2021 $ 1,281,822
2022 2,002,096
2023 1,270,503
Convertible debentures payable, related and non related party 4,554,421
Less: Debt discount on convertible debentures payable (2,496,840 )
Total convertible debentures payable, related and non related party, net $ 2,057,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838161</v>
      </c>
      <c r="C3" s="6" t="n">
        <v>1011445</v>
      </c>
    </row>
    <row r="4">
      <c r="A4" s="4" t="inlineStr">
        <is>
          <t>Accounts receivable, net of allowance of $62,154 and $0</t>
        </is>
      </c>
      <c r="B4" s="5" t="n">
        <v>669679</v>
      </c>
      <c r="C4" s="5" t="n">
        <v>673971</v>
      </c>
    </row>
    <row r="5">
      <c r="A5" s="4" t="inlineStr">
        <is>
          <t>Inventory</t>
        </is>
      </c>
      <c r="B5" s="5" t="n">
        <v>90300</v>
      </c>
      <c r="C5" s="5" t="n">
        <v>28395</v>
      </c>
    </row>
    <row r="6">
      <c r="A6" s="4" t="inlineStr">
        <is>
          <t>Prepaid expenses and other current assets</t>
        </is>
      </c>
      <c r="B6" s="5" t="n">
        <v>64765</v>
      </c>
      <c r="C6" s="5" t="n">
        <v>13697</v>
      </c>
    </row>
    <row r="7">
      <c r="A7" s="4" t="inlineStr">
        <is>
          <t>Prepaid income tax</t>
        </is>
      </c>
      <c r="B7" s="5" t="n">
        <v>21689</v>
      </c>
      <c r="C7" s="5" t="n">
        <v>118283</v>
      </c>
    </row>
    <row r="8">
      <c r="A8" s="4" t="inlineStr">
        <is>
          <t>License content assets - current</t>
        </is>
      </c>
      <c r="B8" s="5" t="n">
        <v>1723569</v>
      </c>
    </row>
    <row r="9">
      <c r="A9" s="4" t="inlineStr">
        <is>
          <t>Operating lease right-of-use assets - current</t>
        </is>
      </c>
      <c r="B9" s="5" t="n">
        <v>148536</v>
      </c>
      <c r="C9" s="5" t="n">
        <v>155868</v>
      </c>
    </row>
    <row r="10">
      <c r="A10" s="4" t="inlineStr">
        <is>
          <t>Note receivable - current</t>
        </is>
      </c>
      <c r="B10" s="5" t="n">
        <v>10215</v>
      </c>
      <c r="C10" s="5" t="n">
        <v>10215</v>
      </c>
    </row>
    <row r="11">
      <c r="A11" s="4" t="inlineStr">
        <is>
          <t>Total current assets</t>
        </is>
      </c>
      <c r="B11" s="5" t="n">
        <v>3566914</v>
      </c>
      <c r="C11" s="5" t="n">
        <v>2011874</v>
      </c>
    </row>
    <row r="12">
      <c r="A12" s="3" t="inlineStr">
        <is>
          <t>Non-current assets</t>
        </is>
      </c>
    </row>
    <row r="13">
      <c r="A13" s="4" t="inlineStr">
        <is>
          <t>Deposits</t>
        </is>
      </c>
      <c r="B13" s="5" t="n">
        <v>15649</v>
      </c>
      <c r="C13" s="5" t="n">
        <v>19831</v>
      </c>
    </row>
    <row r="14">
      <c r="A14" s="4" t="inlineStr">
        <is>
          <t>License content assets - non current</t>
        </is>
      </c>
      <c r="B14" s="5" t="n">
        <v>371041</v>
      </c>
    </row>
    <row r="15">
      <c r="A15" s="4" t="inlineStr">
        <is>
          <t>Equipment, net</t>
        </is>
      </c>
      <c r="B15" s="5" t="n">
        <v>24146</v>
      </c>
      <c r="C15" s="5" t="n">
        <v>28027</v>
      </c>
    </row>
    <row r="16">
      <c r="A16" s="4" t="inlineStr">
        <is>
          <t>Operating lease right-of-use assets</t>
        </is>
      </c>
      <c r="B16" s="5" t="n">
        <v>198539</v>
      </c>
      <c r="C16" s="5" t="n">
        <v>347076</v>
      </c>
    </row>
    <row r="17">
      <c r="A17" s="4" t="inlineStr">
        <is>
          <t>Intangible assets, net</t>
        </is>
      </c>
      <c r="B17" s="5" t="n">
        <v>3169266</v>
      </c>
      <c r="C17" s="5" t="n">
        <v>1128555</v>
      </c>
    </row>
    <row r="18">
      <c r="A18" s="4" t="inlineStr">
        <is>
          <t>Note receivable</t>
        </is>
      </c>
      <c r="B18" s="5" t="n">
        <v>96498</v>
      </c>
      <c r="C18" s="5" t="n">
        <v>102318</v>
      </c>
    </row>
    <row r="19">
      <c r="A19" s="4" t="inlineStr">
        <is>
          <t>Equity method investments</t>
        </is>
      </c>
      <c r="B19" s="5" t="n">
        <v>1613479</v>
      </c>
    </row>
    <row r="20">
      <c r="A20" s="4" t="inlineStr">
        <is>
          <t>Goodwill</t>
        </is>
      </c>
      <c r="B20" s="5" t="n">
        <v>583086</v>
      </c>
      <c r="C20" s="5" t="n">
        <v>583086</v>
      </c>
    </row>
    <row r="21">
      <c r="A21" s="4" t="inlineStr">
        <is>
          <t>Total non-current assets</t>
        </is>
      </c>
      <c r="B21" s="5" t="n">
        <v>6071704</v>
      </c>
      <c r="C21" s="5" t="n">
        <v>2208893</v>
      </c>
    </row>
    <row r="22">
      <c r="A22" s="4" t="inlineStr">
        <is>
          <t>Total assets</t>
        </is>
      </c>
      <c r="B22" s="5" t="n">
        <v>9638618</v>
      </c>
      <c r="C22" s="5" t="n">
        <v>4220767</v>
      </c>
    </row>
    <row r="23">
      <c r="A23" s="3" t="inlineStr">
        <is>
          <t>Current liabilities</t>
        </is>
      </c>
    </row>
    <row r="24">
      <c r="A24" s="4" t="inlineStr">
        <is>
          <t>Accounts payable and accrued liabilities</t>
        </is>
      </c>
      <c r="B24" s="5" t="n">
        <v>964276</v>
      </c>
      <c r="C24" s="5" t="n">
        <v>1044795</v>
      </c>
    </row>
    <row r="25">
      <c r="A25" s="4" t="inlineStr">
        <is>
          <t>Payable on acquisition</t>
        </is>
      </c>
      <c r="B25" s="5" t="n">
        <v>250125</v>
      </c>
      <c r="C25" s="5" t="n">
        <v>250125</v>
      </c>
    </row>
    <row r="26">
      <c r="A26" s="4" t="inlineStr">
        <is>
          <t>License content liabilities - current</t>
        </is>
      </c>
      <c r="B26" s="5" t="n">
        <v>1251500</v>
      </c>
    </row>
    <row r="27">
      <c r="A27" s="4" t="inlineStr">
        <is>
          <t>Loans Payable</t>
        </is>
      </c>
      <c r="C27" s="5" t="n">
        <v>1000000</v>
      </c>
    </row>
    <row r="28">
      <c r="A28" s="4" t="inlineStr">
        <is>
          <t>Note Payable - current</t>
        </is>
      </c>
      <c r="B28" s="5" t="n">
        <v>314829</v>
      </c>
    </row>
    <row r="29">
      <c r="A29" s="4" t="inlineStr">
        <is>
          <t>Deferred Income</t>
        </is>
      </c>
      <c r="B29" s="5" t="n">
        <v>128622</v>
      </c>
      <c r="C29" s="5" t="n">
        <v>116440</v>
      </c>
    </row>
    <row r="30">
      <c r="A30" s="4" t="inlineStr">
        <is>
          <t>Convertible debt related party - current, net of unamortized discount of $601,979 and $0 as of December 31, 2020 and 2019, respectively</t>
        </is>
      </c>
      <c r="B30" s="5" t="n">
        <v>279705</v>
      </c>
    </row>
    <row r="31">
      <c r="A31" s="4" t="inlineStr">
        <is>
          <t>Convertible debt - current, net of unamortized discount of $6,196 and $0 as of December 31, 2020 and 2019, respectively</t>
        </is>
      </c>
      <c r="B31" s="5" t="n">
        <v>393943</v>
      </c>
    </row>
    <row r="32">
      <c r="A32" s="4" t="inlineStr">
        <is>
          <t>Lease liability - current</t>
        </is>
      </c>
      <c r="B32" s="5" t="n">
        <v>145271</v>
      </c>
      <c r="C32" s="5" t="n">
        <v>147458</v>
      </c>
    </row>
    <row r="33">
      <c r="A33" s="4" t="inlineStr">
        <is>
          <t>Total current liabilities</t>
        </is>
      </c>
      <c r="B33" s="5" t="n">
        <v>3728271</v>
      </c>
      <c r="C33" s="5" t="n">
        <v>2558818</v>
      </c>
    </row>
    <row r="34">
      <c r="A34" s="3" t="inlineStr">
        <is>
          <t>Non-current liabilities</t>
        </is>
      </c>
    </row>
    <row r="35">
      <c r="A35" s="4" t="inlineStr">
        <is>
          <t>Convertible debt - related party, net of unamortized discount of $1,876,783 and $2,360,898 as of December 31, 2020 and December 31, 2019, respectively</t>
        </is>
      </c>
      <c r="B35" s="5" t="n">
        <v>1223768</v>
      </c>
      <c r="C35" s="5" t="n">
        <v>639102</v>
      </c>
    </row>
    <row r="36">
      <c r="A36" s="4" t="inlineStr">
        <is>
          <t>Convertible debt, net of unamortized discount of $11,883 and $24,291 as of December 31, 2020 and December 31, 2019, respectively</t>
        </is>
      </c>
      <c r="B36" s="5" t="n">
        <v>160165</v>
      </c>
      <c r="C36" s="5" t="n">
        <v>588852</v>
      </c>
    </row>
    <row r="37">
      <c r="A37" s="4" t="inlineStr">
        <is>
          <t>Note payable - non-current</t>
        </is>
      </c>
      <c r="B37" s="5" t="n">
        <v>258671</v>
      </c>
    </row>
    <row r="38">
      <c r="A38" s="4" t="inlineStr">
        <is>
          <t>License content liabilities - non current</t>
        </is>
      </c>
      <c r="B38" s="5" t="n">
        <v>385000</v>
      </c>
    </row>
    <row r="39">
      <c r="A39" s="4" t="inlineStr">
        <is>
          <t>Lease liability</t>
        </is>
      </c>
      <c r="B39" s="5" t="n">
        <v>208625</v>
      </c>
      <c r="C39" s="5" t="n">
        <v>360369</v>
      </c>
    </row>
    <row r="40">
      <c r="A40" s="4" t="inlineStr">
        <is>
          <t>Total non-current liabilities</t>
        </is>
      </c>
      <c r="B40" s="5" t="n">
        <v>2236229</v>
      </c>
      <c r="C40" s="5" t="n">
        <v>1588323</v>
      </c>
    </row>
    <row r="41">
      <c r="A41" s="4" t="inlineStr">
        <is>
          <t>Total liabilities</t>
        </is>
      </c>
      <c r="B41" s="5" t="n">
        <v>5964500</v>
      </c>
      <c r="C41" s="5" t="n">
        <v>4147141</v>
      </c>
    </row>
    <row r="42">
      <c r="A42" s="4" t="inlineStr">
        <is>
          <t>Commitments and contingencies (Note 14)</t>
        </is>
      </c>
      <c r="B42" s="4" t="inlineStr">
        <is>
          <t xml:space="preserve"> </t>
        </is>
      </c>
    </row>
    <row r="43">
      <c r="A43" s="3" t="inlineStr">
        <is>
          <t>STOCKHOLDERS' EQUITY</t>
        </is>
      </c>
    </row>
    <row r="44">
      <c r="A44" s="4" t="inlineStr">
        <is>
          <t>Common Stock, $0.0001 par value, 316,666,667 and 126,666,667 shares authorized, 118,128,008 and 101,882,647 shares issued and outstanding as of December 31, 2020 and December 31, 2019, respectively</t>
        </is>
      </c>
      <c r="B44" s="5" t="n">
        <v>11813</v>
      </c>
      <c r="C44" s="5" t="n">
        <v>10188</v>
      </c>
    </row>
    <row r="45">
      <c r="A45" s="4" t="inlineStr">
        <is>
          <t>Common stock subscribed and not yet issued</t>
        </is>
      </c>
      <c r="B45" s="5" t="n">
        <v>485144</v>
      </c>
      <c r="C45" s="5" t="n">
        <v>150144</v>
      </c>
    </row>
    <row r="46">
      <c r="A46" s="4" t="inlineStr">
        <is>
          <t>Additional paid in capital</t>
        </is>
      </c>
      <c r="B46" s="5" t="n">
        <v>44721282</v>
      </c>
      <c r="C46" s="5" t="n">
        <v>26038546</v>
      </c>
    </row>
    <row r="47">
      <c r="A47" s="4" t="inlineStr">
        <is>
          <t>Accumulated deficit</t>
        </is>
      </c>
      <c r="B47" s="5" t="n">
        <v>-41544144</v>
      </c>
      <c r="C47" s="5" t="n">
        <v>-26125252</v>
      </c>
    </row>
    <row r="48">
      <c r="A48" s="4" t="inlineStr">
        <is>
          <t>Total stockholders' equity</t>
        </is>
      </c>
      <c r="B48" s="5" t="n">
        <v>3674118</v>
      </c>
      <c r="C48" s="5" t="n">
        <v>73626</v>
      </c>
    </row>
    <row r="49">
      <c r="A49" s="4" t="inlineStr">
        <is>
          <t>Total liabilities and stockholders' equity</t>
        </is>
      </c>
      <c r="B49" s="5" t="n">
        <v>9638618</v>
      </c>
      <c r="C49" s="5" t="n">
        <v>4220767</v>
      </c>
    </row>
    <row r="50">
      <c r="A50" s="4" t="inlineStr">
        <is>
          <t>Series A Convertible Preferred Stock [Member]</t>
        </is>
      </c>
    </row>
    <row r="51">
      <c r="A51" s="3" t="inlineStr">
        <is>
          <t>STOCKHOLDERS' EQUITY</t>
        </is>
      </c>
    </row>
    <row r="52">
      <c r="A52" s="4" t="inlineStr">
        <is>
          <t>Preferred stock</t>
        </is>
      </c>
      <c r="B52" s="5" t="n">
        <v>3</v>
      </c>
      <c r="C52" s="4" t="inlineStr">
        <is>
          <t xml:space="preserve"> </t>
        </is>
      </c>
    </row>
    <row r="53">
      <c r="A53" s="4" t="inlineStr">
        <is>
          <t>Total stockholders' equity</t>
        </is>
      </c>
      <c r="B53" s="5" t="n">
        <v>3</v>
      </c>
    </row>
    <row r="54">
      <c r="A54" s="4" t="inlineStr">
        <is>
          <t>Series B Convertible Preferred Stock [Member]</t>
        </is>
      </c>
    </row>
    <row r="55">
      <c r="A55" s="3" t="inlineStr">
        <is>
          <t>STOCKHOLDERS' EQUITY</t>
        </is>
      </c>
    </row>
    <row r="56">
      <c r="A56" s="4" t="inlineStr">
        <is>
          <t>Preferred stock</t>
        </is>
      </c>
      <c r="B56" s="5" t="n">
        <v>20</v>
      </c>
      <c r="C56" s="4" t="inlineStr">
        <is>
          <t xml:space="preserve"> </t>
        </is>
      </c>
    </row>
    <row r="57">
      <c r="A57" s="4" t="inlineStr">
        <is>
          <t>Total stockholders' equity</t>
        </is>
      </c>
      <c r="B57"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Company has borrowed
funds for business operations from certain stockholders through convertible debt agreements and has remaining balances, including
accrued interest amounting to $3,988,693 and $3,050,137 as of December 31, 2020 and 2019, respectively. The Company incurred interest
expense for these convertible debentures in the amounts of $416,845 and $297,534 for the years ended December 31, 2020 and 2019,
respectively. See Note 13 for related party debentures discussion. As part of the reverse
merger with Interlink Plus, Inc. on February 5, 2020, the Company assumed a $180,000 debt to Interlink’s controlling stockholder
to whom the Company was also indebted in the amount of $1,000,000. The $180,000 debt plus accrued interest of $5,563 was retired
as a part of the issuance of 2,666,667 warrants to purchase the Company’s common stock. The warrants were recorded at their
fair value (see Note 17). Because the transaction was a related party, any gain or loss is recorded and reported as a change to
additional paid in capital (the effects of the transaction do not affect the Consolidated Statements of Operations). The Company
incurred interest expense for these debentures in the amounts of $6,721 and $1,597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16 –STOCKHOLDERS’ EQUITY
(DEFICIT) Convertible Preferred
Stock The Company is authorized
to issue 666,667 shares of its $0.0001 par value preferred stock. As of December 31, 2020, and 2019, the Company had 30,667 and
0 shares of Series A convertible preferred stock issued and outstanding, respectively. As of December 31, 2020, and 2019, the Company
had 200,000 and 0 shares of Series B convertible preferred stock issued and outstanding, respectively. The Series A convertible
preferred stock has a liquidation preference of $0.10 per share, has super voting rights of 100 votes per share, and each share
of Series A may be converted into 100 shares of common stock. On January 31, 2020,
the Company filed a certificate of designation with the Nevada Secretary of State and designated 3,333,334 shares of Series B Convertible
Preferred Stock. The terms of the Series B Convertible Preferred Stock are substantially similar to those of the Series A Convertible
Preferred Stock, except that in the event of the liquidation, dissolution or winding up of the affairs of the Company, whether
voluntary or involuntary, the holders of the Series B Convertible Preferred Stock then outstanding shall be entitled to receive,
out of the assets of the Company available for distribution to its stockholders, an amount equal to $1.00 per share of Series B
Convertible Preferred Stock before any payment shall be made or any assets distributed to the holders of common stock or Series
A Convertible Preferred Stock. The Series B Convertible
Preferred Stock is convertible at any time at the discretion of the holder thereof into shares of common stock at a conversion
rate of one hundred (100) shares of common stock for every- one (1) share of Series B Convertible Preferred Stock. Furthermore,
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 The Company evaluated
the features of the Convertible Preferred Stock under ASC 480, and classified them as permanent equity because the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Change in Number
of Authorized and Outstanding Shares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Common stock The Company is authorized
to issue 316,666,667 shares of its $0.0001 par value common stock. As of December 31, 2020,
and 2019, there were 118,128,008 and 101,882,647, respectively, shares of common stock issued and outstanding. Year ended
December 31, 2019 During the year ended
December 31, 2019, the Company issued an aggregate of 2,800,000 shares of Class B common stock with a value of $1,890,000 which
was reserved for issuance as a common stock subscribed at December 31, 2018. These were awarded for consulting services received
during the year ended December 31, 2018. During the year ended
December 31, 2019, the Company issued an aggregate of 37,605 shares of Class A common stock in satisfaction of common stock subscribed
of $25,000. During the year ended
December 31, 2019, the Company issued 1,866,667 shares of Class B common stock with a value of $1,240,960 in connection with a
settlement with former employees upon the termination of their employment contracts. During the
year ended December 31, 2019, the Company as part of settlement agreement (see Note 13) issued 37,605 shares of Class B common stock valued at $25,000 to the debenture
holders for the forgiveness of $5,221 in liabilities owed by the Company, which resulted in a loss on settlement of obligations
of $19,779. During the
year ended December 31, 2019, the Company issued an aggregate of 340,782 shares of Class A common stock in satisfaction of $67,000
of common stock subscribed and additional proceeds of $89,990. During
the year ended December 31, 2019, the Company issued an aggregate of 1,377,333 shares of Class A common shares and as part of
a settlement agreement (see Note 13), issued 45,127 shares of Class B common shares to investors for proceeds of
$546,490. During the
year ended December 31, 2019, the Company had Class A common stock subscribed with a value of $150,144. During the
year ended December 31, 2019, the Company issued 15,333,333 shares of Class A common stock and shares of 1,600,000 Class B common
stock with a value of $6,350,000 for the purchase of certain intangible assets. During the
year ended December 31, 2019, the Company issued 18,021,472 shares of Class B common stock upon the exercise of warrants, with
an exercise price of $0.001 per share, for a total value of $27,032. In lieu of cash, the exercise price of these warrants were
satisfied by the forgiveness of certain liabilities owed by the Company to the investor. Year
ended December 31, 2020 During the year ended
December 31, 2020, the Company issued an aggregate of 3,933,333 shares of its common stock for proceeds of $3,960,000. During the year ended
December 31, 2020, the Company issued 40,000 shares of its common stock in satisfaction of a common stock subscription of $15,000. During the year ended
December 31, 2020, the Company issued 4,000,000 shares of its common stock for consulting services valued at $1,500,000 to a related
party. During the year ended
December 31, 2020, the Company issued 5,168,931 shares of its common stock and 30,667 shares of Series A convertible preferred
stock as part of the merger with Interlink. The Company also assumed debt to a related party of $180,000 and accrued interest of
$3,842 and charged $80,134 of legal expenses related to reverse merger charged to additional paid in capital. During the year ended December
31, 2020, the Company issued 100,000 shares of its Series B convertible preferred stock at a fair value of $4,800,000 at date of issuance
in exchange for loan and accrued interest forgiveness of $1,006,594 and the balance was recorded as inducement expense of 3,793,406. The
Company applied the guidance in ASC 470-20. During the year ended December
31, 2020, the Company issued 100,000 shares of its Series B convertible preferred stock at a fair value of $4,800,000 at date of issuance,
in exchange for $1,000,000 cash and the balance was recorded as a deemed dividend of $3,800,000. The Company applied the guidance in ASC
470-20. During the
year ended December 31, 2020, the Company issued 1,369,863 shares of its common stock with a value of $2,671,096 for the purchase
certain intangible assets. During the
year ended December 31, 2020, the Company issued 454,463 shares of its common stock with a value of $863,480 for the purchase of
20% ownership in another company. During the
year ended December 31, 2020, the Company had common stock subscribed with proceeds received of $350,000. During the year ended December
31, 2020, the Company issued 1,278,771 shares of its common stock, valued at $2,260,799 capitalized as license content assets.
Subsequently the Company recognized impairment expense of $2,260,799 for non-recoverable license cont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dditional Disclosure [Abstract]</t>
        </is>
      </c>
    </row>
    <row r="4">
      <c r="A4" s="4" t="inlineStr">
        <is>
          <t>STOCK OPTIONS AND WARRANTS</t>
        </is>
      </c>
      <c r="B4" s="4" t="inlineStr">
        <is>
          <t xml:space="preserve">NOTE 17 – STOCK OPTIONS AND WARRANTS Options The Company’s Equity
Incentive Compensation Plan (the plan), adopted January 29, 2020 by the board of directors, allows a maximum of 26,500,000 shares
to be reserved for issuance under the plan and 6,666,667 shares reserved under the Company’s former plan. As of December 31, 2020
the plan was not effective as the Company had not obtained shareholder approval. Stock options cannot be exercised until shareholder
approval is obtained. Options granted under the plan may be designated as incentive stock options or non-qualified stock options.
The plan also provides the options may not have a term lasting more than ten years and the exercise price may not be less than
the fair market value of the common stock subject to the option on the grant date. In addition, to the extent that the aggregate
fair market value (determined at the time of grant) of common stock with respect to which incentive stock options are exercisable
for the first time by any option holder during any calendar year exceeds $100,000, the options or portions thereof which exceed
such limit shall be treated as non-qualified stock 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years ended December 31, 2020 and 2019:
Weighted
Weighted Average
Average Remaining Aggregate
Exercise Contractual Intrinsic
Options Price Term Value
Outstanding at December 31, 2018 6,173,418 $ 0.71 9.31 $ —
Grants — — — —
Exercised — — — —
Expired (361,111 ) — — —
Forfeited — — — —
Outstanding at December 31, 2019 5,812,307 $ 0.70 8.41 $ —
Grants 2,500,000 $ 0.89 9.46 $ 5,800,000
Exercised — — — —
Expired — — — —
Forfeited — — — —
Outstanding at December 31, 2020 8,312,307 $ 0.76 8.03 $ 20,397,450
Exercisable at December 31, 2020 6,564,307 $ 0.72 7.64 $ 16,342,090 The aggregate intrinsic
value in the preceding tables represents the total pretax intrinsic value, based on options with an exercise price less than the
Company’s stock price of $3.21 as of December 31, 2020 and $0.38 as of December 31, 2019, which would have been received by the
option holders had those option holders exercised their options as of that date. The following table presents information
related to stock options on December 31, 2020:
Options
outstanding
Weighted Options
average exercisable
Exercise Number
of remaining life number
of
price options in
years options
0.86 1,148,372 5.66 1,148,372
0.66 4,663,935 7.84 4,663,935
0.89 2,500,000 9.46 752,000
Total 8,312,307 8.03 6,564,307 Stock-based compensation The Company recognizes
compensation expense for all stock options granted using the fair value-based method of accounting. During the year ended December
31, 2020, the Company issued 2,500,000 options valued at $0.3645 per option. No options were granted during 2019. The Company calculated the fair value of
options issued using the Black-Scholes option pricing model, with the following assumptions:
As of December 31,
Weighted average fair value of options granted $0.36
Expected life 5.15 – 5.75 years
Risk-free interest rate 0.33 - 0.44%
Expected volatility 44.69 – 45.32%
Expected dividends yield 0%
Forfeiture rate 0% The stock-based compensation
expense related to option grants was $450,286 and $55,796, for the years ended December 31, 2020 and 2019, respectively. Warrants The following table
summarizes the changes in warrants outstanding and the related prices for the shares of the Company’s common stock:
Warrants outstanding Warrants exercisable
Exercise Number Weighted Weighted Number Weighted
$ 0.86 3,850,709 6.95 $ 0.86 3,850,709 6.95
0.38 2,000,000 5.93 0.38 2,000,000 5.93
0.75 2,666,667 9.2 0.75 2,666,667 9.2
2.75 68,182 2.92 2.75 68,182 2.92 The following table
summarizes the warrant activity for the years ended December 31, 2020 and 2019:
Weighted
average
exercise
Number of price per
shares share
Outstanding at December 31, 2018 21,572,181 $ 0.15
Issued 2,000,000 0.38
Exercised (18,021,472 ) —
Expired — —
Outstanding at December 31, 2019 5,550,709 $ 0.68
Issued 3,034,849 0.81
Exercised — —
Expired — —
Outstanding at December 31, 2020 8,585,558 $ 0.73 During the year ended
December 31, 2019, the Company issued 2,000,000 warrants with a relative fair value of $483,967 to settle $46,000 of liabilities
owed to a consultant. This resulted in a loss on settlement of obligations of $437,967. The Company recognizes
compensation expense for all for warrants granted using the fair value-based method of accounting. During the year ended December
31, 2020, the Company assumed a related party note of $180,000 and associated accrued interest of $3,842 as part of the reverse
merger with Interlink. After the assumption of the debt and accrued interest during 2020, the Company issued 2,666,667 warrants
valued at $702,219 to retire the $180,000 debt and $5,563 of accrued liabilities. During the year ended 2020, the Company issued
300,000 warrants to a company for consulting services performed and recorded $492,000 in consulting expense and 68,182 warrants
to a related party in conjunction with a senior secured convertible note in the amount of $750,000 and recorded the allocated fair
value of the warrants of $36,949 as additional debt discount. The Company calculated the fair value of
warrants issued using the Black-Scholes option pricing model, with the following assumptions:
As of December 31,
Weighted average fair value of warrants granted $0.4057
Expected life 3 - 10 years
Risk-free interest rate 0.22% - 0.82%
Expected volatility 48.46% - 61.43%
Expected dividends yield 0%
Forfeiture rate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8 - INCOME TAX Income tax expense (benefit) consist of
the following for the years ended December 31, 2020 and 2019 consist of the following:
U.S. federal 2020 2019
Current $ 98,372 $ —
Deferred (2,015,381 ) (2,063,921 )
State and local
Current (128 ) 1,600
Deferred (670,220 ) (746,995 )
Total (2,587,356 ) (2,809,316 )
Change in valuation allowance 2,685,600 2,810,916
Income tax provision $ 98,244 $ 1,600 The reconciliation
between the U.S. statutory federal income tax rate and the Company’s effective rate for the years ended December 31, 2020
and 2019 is as follows:
2020 2019
U.S. federal statutory rate 21.00 % 21.00 %
State income taxes, net of federal benefit 6.19 % 6.98 %
Other permanent items -8.16 % -2.36 %
Change in valuation allowance -17.53 % -24.42 %
Other -2.14 % -0.62 %
Effective rate -0.64 % 0.58 % As of December 31,
2020, and 2019, the Company’s deferred tax assets (liabilities) consisted of the effects of temporary differences attributable
to the following:
Deferred tax assets: 2020 2019
Net Operating Loss Carryover $ 3,893,134 $ 2,448,321
State Net Operating Loss 1,292,097 813,492
Allowance for doubtful accounts 17,393 —
Stock-based compensation — 877,478
Fixed assets book/ tax basis difference 105,980 (1,576 )
Impairment 1,776,959 1,776,959
Operating right-of-use assets 1,909 —
Accrued expenses 20,752 (138,719 )
Amortization of debt discount 357,290 (660,900 )
Research credit 7,799 4,259
Intangible book/tax basis difference 445,870 861,776
Total deferred tax asset, net 7,919,183 5,981,090
Less: reserve for allowance (7,919,183 ) (5,981,090 )
Total Deferred tax asset, net of valuation allowance $ — $ —
Deferred tax liabilities:
Total deferred tax liabilities, net — —
Less: reserve for allowance — —
Total Deferred tax liability, net of valuation allowance $ — $ — The Company files income
tax returns in the U.S. federal and various state jurisdictions. As of December 31, 2020, and 2019, the Company has federal net
operating loss carryforwards of $18.5 As of December 31,
2020 and 2019, the Company has state net operating loss carryforwards of $18.5 As of December 31,
2020, the federal and state tax returns for the years from 2015 through 2020 remain open to examination by the Internal Revenue
Service and various state authorities. ASC 740, “Income Taxes” requires that a valuation allowance is established when
it is “more likely than not” that all, or a portion of, deferred tax assets will not be recognized. A review of all
available positive and negative evidence needs to be considered, including the Section 382 limitation, the scheduled reversal of
deferred tax liabilities, projected future taxable income, and tax planning strategies. After consideration of all the information
available, management believes that uncertainty exists with respect to the future realization of its deferred tax assets and has,
therefore, established a full valuation allowance as of December 31, 2020, and 2019. As
of December 31, 2020, and 2019,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during the years ended December 31, 2020, and 2019. The
Company does not expect its unrecognized tax benefit position to change during the next twel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Senior
secured convertible promissory debentures Per Note 13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The Company entered into a senior secured promissory debenture agreement
with a trust under this offering on January 12, 2021 in the amount of $350,000. The trust received 87,500 warrants to purchase
the Company’s common stock in conjunction with the promissory debenture. The warrants were valued with a relative fair value
of $49,875 and have Convertible
debentures, non related party On January 8, 2021
(the maturity date), the Per Note 13, Share
purchase agreement The
Company entered into a Share Purchase Agreement dated August 1, 2020 for the private offer to a limited number of accredited investors
of up to $6,500,000 worth of restricted shares of common stock of the Company at an issue price of $1.25 per share. The Shares
are subject to restriction on resales until that date that is 365 days following the relevant closing date for any individual investor.
As of April 14, 2021, the Company had raised an aggregate of $5,530,000 and issued 4,424,000 shares under the Share Purchase Agreement. Equity
incentive compensation plan In March 2021, the
Company awarded 16,045,216 Compensation expense
recognition is the service inception date which begins in the service period. Per ASC 718, the service inception date cannot occur
prior to the grant date unless certain conditions are met, the Company determined that none of the option awards meet these provisions
so the service inception date is March 1, 2021 for terminated employee awarded options and March 5, 2021 for all other employee
and non-employee awarded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y Screenplay. These consolidated
financial statements are prepared using the accrual basis of accounting in accordance with accounting principles generally accepted
in the United States (“GAAP”). All inter-company transactions and balances have been eliminated o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t>
        </is>
      </c>
    </row>
    <row r="6">
      <c r="A6" s="4" t="inlineStr">
        <is>
          <t>Business combinations</t>
        </is>
      </c>
      <c r="B6" s="4" t="inlineStr">
        <is>
          <t>Business
combinations The
Company accounts for business acquisitions under Accounting Standards Codification (“ASC”) 805, Business Combinations.</t>
        </is>
      </c>
    </row>
    <row r="7">
      <c r="A7" s="4" t="inlineStr">
        <is>
          <t>Cash</t>
        </is>
      </c>
      <c r="B7" s="4" t="inlineStr">
        <is>
          <t>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At December 31, 2020
and 2019, the Company had no cash equivalents. As of December 31, 2020, and 2019, approximately
$490,775 and $489,774 of cash exceeded the FDIC insurance limits, respectively.</t>
        </is>
      </c>
    </row>
    <row r="8">
      <c r="A8" s="4" t="inlineStr">
        <is>
          <t>Accounts receivable</t>
        </is>
      </c>
      <c r="B8" s="4" t="inlineStr">
        <is>
          <t>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December 31, 2020 and 2019,
the Company had recorded an allowance for doubtful accounts of $62,154 and $0, respectively.</t>
        </is>
      </c>
    </row>
    <row r="9">
      <c r="A9" s="4" t="inlineStr">
        <is>
          <t>Concentration of credit risk</t>
        </is>
      </c>
      <c r="B9" s="4" t="inlineStr">
        <is>
          <t>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December 31, 2020 and 2019.</t>
        </is>
      </c>
    </row>
    <row r="10">
      <c r="A10" s="4" t="inlineStr">
        <is>
          <t>Inventory</t>
        </is>
      </c>
      <c r="B10" s="4" t="inlineStr">
        <is>
          <t>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December 31, 2020 and 2019, the Company has recorded no valuation allowance.</t>
        </is>
      </c>
    </row>
    <row r="11">
      <c r="A11" s="4" t="inlineStr">
        <is>
          <t>Prepaid expenses</t>
        </is>
      </c>
      <c r="B11"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2">
      <c r="A12" s="4" t="inlineStr">
        <is>
          <t>License Content Asset</t>
        </is>
      </c>
      <c r="B12" s="4" t="inlineStr">
        <is>
          <t xml:space="preserve">License
Content Asset On
January 1, 2020, the Company adopted the guidance in ASU 2019-02, Entertainment—Films—Other Assets—Film Costs
(Subtopic 926-20) and Entertainment—Broadcasters—Intangibles—Goodwill and Other (Subtopic 920-350): Improvements
to Accounting for Costs of Films and License Agreements for Program Materials </t>
        </is>
      </c>
    </row>
    <row r="13">
      <c r="A13" s="4" t="inlineStr">
        <is>
          <t>Equity method investments</t>
        </is>
      </c>
      <c r="B13" s="4" t="inlineStr">
        <is>
          <t>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t>
        </is>
      </c>
    </row>
    <row r="14">
      <c r="A14" s="4" t="inlineStr">
        <is>
          <t>Variable interest entities (""VIE'")</t>
        </is>
      </c>
      <c r="B14" s="4" t="inlineStr">
        <is>
          <t>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December 31, 2020, and
2019, the Company had no investments that qualify as VIE.</t>
        </is>
      </c>
    </row>
    <row r="15">
      <c r="A15" s="4" t="inlineStr">
        <is>
          <t>Goodwill and other intangible assets</t>
        </is>
      </c>
      <c r="B15" s="4" t="inlineStr">
        <is>
          <t>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as of December 31 of each year or whenever events
and changes in circumstances suggest that the carrying amount may not be recoverable.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For the year ended December 31, 2020, the Company recorded an impairment of $130,000 on brand name. There was no impairment in the carrying amount of
the indefinite-lived intangibles assets for the year ended December 31, 2019.</t>
        </is>
      </c>
    </row>
    <row r="16">
      <c r="A16" s="4" t="inlineStr">
        <is>
          <t>Property and equipment, net</t>
        </is>
      </c>
      <c r="B16" s="4" t="inlineStr">
        <is>
          <t>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See below for estimated useful lives:
Equipment 5 years
Software 3 years</t>
        </is>
      </c>
    </row>
    <row r="17">
      <c r="A17" s="4" t="inlineStr">
        <is>
          <t>Operating leases</t>
        </is>
      </c>
      <c r="B17" s="4" t="inlineStr">
        <is>
          <t xml:space="preserve">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18">
      <c r="A18" s="4" t="inlineStr">
        <is>
          <t>Long-lived assets</t>
        </is>
      </c>
      <c r="B18" s="4" t="inlineStr">
        <is>
          <t>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 to nine years. There was $2,290,799 impairment recorded (see
Note 6) for the year ended December 31, 2020. For the year ended December 31, 2019, the Company recorded an impairment
of $6,350,000 for the intellectual property it acquired in 2019.</t>
        </is>
      </c>
    </row>
    <row r="19">
      <c r="A19" s="4" t="inlineStr">
        <is>
          <t>Fair value measurement</t>
        </is>
      </c>
      <c r="B19" s="4" t="inlineStr">
        <is>
          <t>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the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the U.S. GAAP. Assets recognized or
disclosed at fair value in the consolidated financial statements on a nonrecurring basis include items such as property and equipment,
operating lease assets, goodwill, and other intangible assets, which are measured at fair value if determined to be impaired.</t>
        </is>
      </c>
    </row>
    <row r="20">
      <c r="A20" s="4" t="inlineStr">
        <is>
          <t>Convertible debt and beneficial conversion features</t>
        </is>
      </c>
      <c r="B20" s="4" t="inlineStr">
        <is>
          <t>Convertible
debt and beneficial conversion features The
Company evaluates embedded conversion features within convertible debt under ASC 815, Derivatives and Hedging Debt with Conversion and Other Options</t>
        </is>
      </c>
    </row>
    <row r="21">
      <c r="A21" s="4" t="inlineStr">
        <is>
          <t>Advertising costs</t>
        </is>
      </c>
      <c r="B21" s="4" t="inlineStr">
        <is>
          <t>Advertising
costs The
Company expenses all advertising costs as incurred. Advertising and marketing costs for the year ended December 31, 2020 and 2019
were $379,487 and $44,977, respectively.</t>
        </is>
      </c>
    </row>
    <row r="22">
      <c r="A22" s="4" t="inlineStr">
        <is>
          <t>Revenue recognition</t>
        </is>
      </c>
      <c r="B22" s="4" t="inlineStr">
        <is>
          <t>Revenue recognition ASU No. 2014-09,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in a manner that reasonably reflects the delivery of the Company’s products and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o Delivery of streaming services including content encoding and hosting. The Company recognizes revenue
over the term of the service based on bandwidth usage.
o Delivery of subscription content services in customized formats. The Company recognizes revenue
over the term of the service.
o Delivery of hardware for ongoing subscription content delivery through software: The Company recognizes
revenue at the point of hardware delivery.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Disaggregation of
revenue The Company’s revenues
are disaggregated into the following revenue streams. The content and streaming services revenue including content encoding and
hosting are recognized over the term of the service based on bandwidth usage. The content subscription services revenue in customized
formats is recognized over the term of the service. The hardware for ongoing subscription content delivery is recognized at the
point of the hardware delivery. The following table represents revenue
by category for the years ended December 31, 2020 and 2019:
December 31, December 31,
2020 2019
Content and streaming services $ 1,402,018 $ 1,693,921
Content subscription services 1,225,005 1,498,663
Hardware for ongoing subscription content 167,058 188,537
Total revenue $ 2,794,081 $ 3,381,121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t>
        </is>
      </c>
    </row>
    <row r="23">
      <c r="A23" s="4" t="inlineStr">
        <is>
          <t>Cost of revenue</t>
        </is>
      </c>
      <c r="B23" s="4" t="inlineStr">
        <is>
          <t>Cost
of revenue Cost
of revenue represents the cost of the delivered hardware and related bundled software and is recognized at the time of sale. For
ongoing licensing and hosting fees, cost of sales is recognized over time based on usage patterns.</t>
        </is>
      </c>
    </row>
    <row r="24">
      <c r="A24" s="4" t="inlineStr">
        <is>
          <t>Deferred income</t>
        </is>
      </c>
      <c r="B24" s="4" t="inlineStr">
        <is>
          <t>Deferred
income The
Company bills subscription services in advance of when the service period is performed. The deferred income recorded at December
31, 2020 and 2019, represents the Company’s accounting for the timing difference between when the subscription fees are
received and when the performance obligation is satisfied.</t>
        </is>
      </c>
    </row>
    <row r="25">
      <c r="A25" s="4" t="inlineStr">
        <is>
          <t>Net loss per share</t>
        </is>
      </c>
      <c r="B25" s="4" t="inlineStr">
        <is>
          <t xml:space="preserve">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0 and 2019, respectively, because their inclusion would have
been anti-dilutive.
December 31, December 31,
2020 2019
Options to purchase common stock 8,312,306 5,812,307
Warrants to purchase common stock 8,585,558 5,550,709
Series A preferred stock 3,066,700 —
Series B preferred stock 20,000,000 —
Convertible debentures 7,079,622 6,513,444
Total common stock equivalent 47,044,186 17,876,460 </t>
        </is>
      </c>
    </row>
    <row r="26">
      <c r="A26" s="4" t="inlineStr">
        <is>
          <t>Shipping and handling costs</t>
        </is>
      </c>
      <c r="B26" s="4" t="inlineStr">
        <is>
          <t>Shipping
and handling costs A
shipping and handling fee is charged to customers and recorded as revenue at the time of sale. The associated cost of shipping
and handling is recorded as a cost of revenue at the time of service.</t>
        </is>
      </c>
    </row>
    <row r="27">
      <c r="A27" s="4" t="inlineStr">
        <is>
          <t>Income taxes</t>
        </is>
      </c>
      <c r="B2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8">
      <c r="A28" s="4" t="inlineStr">
        <is>
          <t>Stock-based compensation</t>
        </is>
      </c>
      <c r="B28" s="4" t="inlineStr">
        <is>
          <t>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is>
      </c>
    </row>
    <row r="29">
      <c r="A29" s="4" t="inlineStr">
        <is>
          <t>Recently adopted accounting pronouncements</t>
        </is>
      </c>
      <c r="B29" s="4" t="inlineStr">
        <is>
          <t>Recently
adopted accounting pronouncements In
February 2016, the Financial Accounting Standards Board (FASB) issued ASU 2016-02, Leases In
January 2017, the FASB issued ASU 2017-04, Simplifying the Test for Goodwill Impairment, In
February 2018, the FASB issued ASU 2018-02, Income Statement-Reporting Comprehensive Income (Topic 220) Reclassification
of Certain Tax Effects from Accumulated Other Comprehensive Income, In
June 2018, the FASB issued ASU 2018-07, Improvements to Nonemployee Share-Based Payment Accounting In
August 2018, the FASB issued ASU 2018-13, Fair Value Measurement (Topic 820) In
August 2018, the FASB issued ASU 2018-15, Customer’s Accounting for Implementation Costs Incurred in a Cloud Computing
Arrangements that is a Service Contract. In
March 2019, the FASB issued ASU 2019-02, Entertainment—Films—Other Assets—Film Costs (Subtopic 926-20) and
Entertainment— Broadcasters—Intangibles—Goodwill and Other (Subtopic 920-350): Improvements to Accounting for
Costs of Films and License Agreements for Program Materials</t>
        </is>
      </c>
    </row>
    <row r="30">
      <c r="A30" s="4" t="inlineStr">
        <is>
          <t>Accounting standards issued but not yet effective</t>
        </is>
      </c>
      <c r="B30" s="4" t="inlineStr">
        <is>
          <t>Accounting standards
issued but not yet effective In September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See below for estimated useful lives:
Equipment 5 years
Software 3 years</t>
        </is>
      </c>
    </row>
    <row r="5">
      <c r="A5" s="4" t="inlineStr">
        <is>
          <t>Schedule of revenue by category</t>
        </is>
      </c>
      <c r="B5" s="4" t="inlineStr">
        <is>
          <t xml:space="preserve">The following table represents revenue
by category for the years ended December 31, 2020 and 2019:
December 31, December 31,
2020 2019
Content and streaming services $ 1,402,018 $ 1,693,921
Content subscription services 1,225,005 1,498,663
Hardware for ongoing subscription content 167,058 188,537
Total revenue $ 2,794,081 $ 3,381,121 </t>
        </is>
      </c>
    </row>
    <row r="6">
      <c r="A6" s="4" t="inlineStr">
        <is>
          <t>Schedule of weighted average diluted shares</t>
        </is>
      </c>
      <c r="B6" s="4" t="inlineStr">
        <is>
          <t xml:space="preserve">The following securities are excluded from
the calculation of weighted average diluted shares at December 31, 2020 and 2019, respectively, because their inclusion would have
been anti-dilutive.
December 31, December 31,
2020 2019
Options to purchase common stock 8,312,306 5,812,307
Warrants to purchase common stock 8,585,558 5,550,709
Series A preferred stock 3,066,700 —
Series B preferred stock 20,000,000 —
Convertible debentures 7,079,622 6,513,444
Total common stock equivalent 47,044,186 17,876,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any's inventory consisted of the following on December 31, 2020 and 2019:
December
31, December
31,
2020 2019
Computers $ 6,195 $ 8,623
Hasp keys 0 2,240
Loop
player 84,105 17,532
Total
inventory $ 90,300 $ 28,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 receivable</t>
        </is>
      </c>
      <c r="B4" s="4" t="inlineStr">
        <is>
          <t>Interest earned for the years ended December 31, 2020 and 2019 was $4,805 and $4,802, respectively.
December
31, December
31,
2020 2019
Current
portion $ 10,215 $ 10,215
Long-term
portion 96,498 102,318
Total
note receivable $ 106,713 $ 112,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 net of allowance</t>
        </is>
      </c>
      <c r="B2" s="6" t="n">
        <v>62154</v>
      </c>
      <c r="C2" s="6" t="n">
        <v>0</v>
      </c>
    </row>
    <row r="3">
      <c r="A3" s="4" t="inlineStr">
        <is>
          <t>Convertible debt related party - current, net of unamortized discount</t>
        </is>
      </c>
      <c r="B3" s="5" t="n">
        <v>601979</v>
      </c>
      <c r="C3" s="5" t="n">
        <v>0</v>
      </c>
    </row>
    <row r="4">
      <c r="A4" s="4" t="inlineStr">
        <is>
          <t>Convertible debt - current, net of unamortized discount</t>
        </is>
      </c>
      <c r="B4" s="5" t="n">
        <v>6196</v>
      </c>
      <c r="C4" s="5" t="n">
        <v>0</v>
      </c>
    </row>
    <row r="5">
      <c r="A5" s="4" t="inlineStr">
        <is>
          <t>Convertible debt - related party, net of unamortized discount</t>
        </is>
      </c>
      <c r="B5" s="5" t="n">
        <v>1876783</v>
      </c>
      <c r="C5" s="5" t="n">
        <v>2360898</v>
      </c>
    </row>
    <row r="6">
      <c r="A6" s="4" t="inlineStr">
        <is>
          <t>Convertible debt, net of unamortized discount</t>
        </is>
      </c>
      <c r="B6" s="6" t="n">
        <v>11883</v>
      </c>
      <c r="C6" s="6" t="n">
        <v>24291</v>
      </c>
    </row>
    <row r="7">
      <c r="A7" s="4" t="inlineStr">
        <is>
          <t>Preferred stock, par value (in dollars per share)</t>
        </is>
      </c>
      <c r="B7" s="7" t="n">
        <v>0.0001</v>
      </c>
      <c r="C7" s="7" t="n">
        <v>0.0001</v>
      </c>
    </row>
    <row r="8">
      <c r="A8" s="4" t="inlineStr">
        <is>
          <t>Preferred stock, authorized</t>
        </is>
      </c>
      <c r="B8" s="5" t="n">
        <v>666667</v>
      </c>
      <c r="C8" s="5" t="n">
        <v>666667</v>
      </c>
    </row>
    <row r="9">
      <c r="A9" s="4" t="inlineStr">
        <is>
          <t>Common stock, par value (in dollars per share)</t>
        </is>
      </c>
      <c r="B9" s="7" t="n">
        <v>0.0001</v>
      </c>
      <c r="C9" s="7" t="n">
        <v>0.0001</v>
      </c>
    </row>
    <row r="10">
      <c r="A10" s="4" t="inlineStr">
        <is>
          <t>Common stock, authorized</t>
        </is>
      </c>
      <c r="B10" s="5" t="n">
        <v>316666667</v>
      </c>
      <c r="C10" s="5" t="n">
        <v>126666667</v>
      </c>
    </row>
    <row r="11">
      <c r="A11" s="4" t="inlineStr">
        <is>
          <t>Common stock, issued</t>
        </is>
      </c>
      <c r="B11" s="5" t="n">
        <v>118128008</v>
      </c>
      <c r="C11" s="5" t="n">
        <v>101882647</v>
      </c>
    </row>
    <row r="12">
      <c r="A12" s="4" t="inlineStr">
        <is>
          <t>Common stock, outstanding</t>
        </is>
      </c>
      <c r="B12" s="5" t="n">
        <v>118128008</v>
      </c>
      <c r="C12" s="5" t="n">
        <v>101882647</v>
      </c>
    </row>
    <row r="13">
      <c r="A13" s="4" t="inlineStr">
        <is>
          <t>Series A Convertible Preferred Stock [Member]</t>
        </is>
      </c>
    </row>
    <row r="14">
      <c r="A14" s="4" t="inlineStr">
        <is>
          <t>Preferred stock, par value (in dollars per share)</t>
        </is>
      </c>
      <c r="B14" s="7" t="n">
        <v>0.0001</v>
      </c>
      <c r="C14" s="7" t="n">
        <v>0.0001</v>
      </c>
    </row>
    <row r="15">
      <c r="A15" s="4" t="inlineStr">
        <is>
          <t>Preferred stock, authorized</t>
        </is>
      </c>
      <c r="B15" s="5" t="n">
        <v>666667</v>
      </c>
      <c r="C15" s="5" t="n">
        <v>666667</v>
      </c>
    </row>
    <row r="16">
      <c r="A16" s="4" t="inlineStr">
        <is>
          <t>Preferred stock, issued</t>
        </is>
      </c>
      <c r="B16" s="5" t="n">
        <v>30667</v>
      </c>
      <c r="C16" s="5" t="n">
        <v>0</v>
      </c>
    </row>
    <row r="17">
      <c r="A17" s="4" t="inlineStr">
        <is>
          <t>Preferred stock, outstanding</t>
        </is>
      </c>
      <c r="B17" s="5" t="n">
        <v>30667</v>
      </c>
      <c r="C17" s="5" t="n">
        <v>0</v>
      </c>
    </row>
    <row r="18">
      <c r="A18" s="4" t="inlineStr">
        <is>
          <t>Liquidation preference</t>
        </is>
      </c>
      <c r="B18" s="8" t="n">
        <v>0.1</v>
      </c>
    </row>
    <row r="19">
      <c r="A19" s="4" t="inlineStr">
        <is>
          <t>Series B Convertible Preferred Stock [Member]</t>
        </is>
      </c>
    </row>
    <row r="20">
      <c r="A20" s="4" t="inlineStr">
        <is>
          <t>Preferred stock, par value (in dollars per share)</t>
        </is>
      </c>
      <c r="B20" s="7" t="n">
        <v>0.0001</v>
      </c>
      <c r="C20" s="7" t="n">
        <v>0.0001</v>
      </c>
    </row>
    <row r="21">
      <c r="A21" s="4" t="inlineStr">
        <is>
          <t>Preferred stock, authorized</t>
        </is>
      </c>
      <c r="B21" s="5" t="n">
        <v>3333334</v>
      </c>
      <c r="C21" s="5" t="n">
        <v>3333334</v>
      </c>
    </row>
    <row r="22">
      <c r="A22" s="4" t="inlineStr">
        <is>
          <t>Preferred stock, issued</t>
        </is>
      </c>
      <c r="B22" s="5" t="n">
        <v>200000</v>
      </c>
      <c r="C22" s="5" t="n">
        <v>0</v>
      </c>
    </row>
    <row r="23">
      <c r="A23" s="4" t="inlineStr">
        <is>
          <t>Preferred stock, outstanding</t>
        </is>
      </c>
      <c r="B23" s="5" t="n">
        <v>200000</v>
      </c>
      <c r="C23" s="5" t="n">
        <v>0</v>
      </c>
    </row>
    <row r="24">
      <c r="A24" s="4" t="inlineStr">
        <is>
          <t>Liquidation preference</t>
        </is>
      </c>
      <c r="B2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0</t>
        </is>
      </c>
    </row>
    <row r="3">
      <c r="A3" s="3" t="inlineStr">
        <is>
          <t>Table Text Block Supplement [Abstract]</t>
        </is>
      </c>
    </row>
    <row r="4">
      <c r="A4" s="4" t="inlineStr">
        <is>
          <t>Schedule of property and equipment</t>
        </is>
      </c>
      <c r="B4" s="4" t="inlineStr">
        <is>
          <t xml:space="preserve">The
Company's property and equipment consisted of the following as of December 31, 2020 and 2019:
December
31, December
31,
2020 2019
Equipment $ 464,456 $ 456,610
Software 53,450 53,450
517,906 510,060
Less:
accumulated depreciation (493,760 ) (482,033 )
Total,
equipment net $ 24,146 $ 28,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Table Text Block Supplement [Abstract]</t>
        </is>
      </c>
    </row>
    <row r="4">
      <c r="A4" s="4" t="inlineStr">
        <is>
          <t>Schedule of other intangible assets</t>
        </is>
      </c>
      <c r="B4" s="4" t="inlineStr">
        <is>
          <t xml:space="preserve">The
Company’s other intangible assets, each definite lived assets, consisted of the following as of December 31, 2020 and 2019:
December 31, December 31,
Useful life 2020 2019
Software acquired as intellectual property not applicable $ $ — $ 6,350,000
Screenplay brand not applicable 130,000 130,000
Customer relationships nine years 1,012,000 1,012,000
Content library two years 198,000 198,000
Technology two years 2,671,233 —
Total intangible assets, gross 4,011,233 7,690,000
Less: Impairment of intangible assets (130,000 ) (6,350,000 )
Less: accumulated amortization (711,967 ) (211,445 )
Total intangible accumulated amortization (841,967 ) (6,561,445 )
Total intangible assets, net $ 3,169,266 $ 1,128,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liability</t>
        </is>
      </c>
      <c r="B4" s="4" t="inlineStr">
        <is>
          <t xml:space="preserve">Lease liability is
summarized below:
As of December 31, As of December 31,
Short term portion $ 145,271 $ 147,458
Long term portion 208,625 360,369
Total lease liability $ 353,896 $ 507,827 </t>
        </is>
      </c>
    </row>
    <row r="5">
      <c r="A5" s="4" t="inlineStr">
        <is>
          <t>Schedule of maturity analysis</t>
        </is>
      </c>
      <c r="B5" s="4" t="inlineStr">
        <is>
          <t xml:space="preserve">Maturity analysis under
these lease agreements are as follows:
2021 $ 180,419
2022 185,834
2023 37,584
Total undiscounted cash flows 403,837
Less: 10% Present value discount (49,941 )
Lease liability $ 353,896 </t>
        </is>
      </c>
    </row>
    <row r="6">
      <c r="A6" s="4" t="inlineStr">
        <is>
          <t>Schedule of lease expense</t>
        </is>
      </c>
      <c r="B6" s="4" t="inlineStr">
        <is>
          <t xml:space="preserve">Lease expense for the
year ended December 31, 2020 and 2019 was comprised of the following:
December 31, December 31,
Operating lease expense $ 178,294 $ 237,206
Short-term lease expense 6,108 17,656
$ 184,402 $ 254,862 </t>
        </is>
      </c>
    </row>
    <row r="7">
      <c r="A7" s="4" t="inlineStr">
        <is>
          <t>Schedule of weighted-average remaining lease term and discount rate</t>
        </is>
      </c>
      <c r="B7" s="4" t="inlineStr">
        <is>
          <t>Weighted-average
remaining lease term and discount rate for operating leases are as follows:
Weighted-average
remaining lease term 2.18 years
Weighted-average
discount rate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December 31, 2020 and 2019:
December
31, December
31,
2020 2019
Accounts
payable $ 683,846 $ 357,982
Interest payable 59,818 94,069
Accrued liabilities 193,500 566,696
Payroll
liabilities 27,113 26,048
Total
accounts payable and accrued expenses $ 964,277 $ 1,044,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DEBENTURES PAYABLE (Tables)</t>
        </is>
      </c>
      <c r="B1" s="2" t="inlineStr">
        <is>
          <t>12 Months Ended</t>
        </is>
      </c>
    </row>
    <row r="2">
      <c r="B2" s="2" t="inlineStr">
        <is>
          <t>Dec. 31, 2020</t>
        </is>
      </c>
    </row>
    <row r="3">
      <c r="A3" s="3" t="inlineStr">
        <is>
          <t>Debt Instruments [Abstract]</t>
        </is>
      </c>
    </row>
    <row r="4">
      <c r="A4" s="4" t="inlineStr">
        <is>
          <t>Schedule of convertible debentures to related parties</t>
        </is>
      </c>
      <c r="B4" s="4" t="inlineStr">
        <is>
          <t xml:space="preserve">A description of the debentures to related parties follows:
As of December 31,
Convertible debentures to related parties 2020 2019
Unsecured convertible debentures issued to related parties, amended October 23, 2020, interest at 10% per annum, unpaid interest accrued at 18% per annum through October 23, 2020 amounting to $179,803 was paid by making a cash payment of $97,979 and increasing the principal amount of the convertible debenture by $81,824 on the date of this agreement, beginning November 1, 2020, monthly payments of unpaid interest accrued at 12.5% per annum will be paid in arrears through March 31, 2021, beginning April 1, 2021, the Company will pay equal monthly installments of principal and interest at 10% per annum through December 1, 2023, the above mentioned loan amendment has been accounted for as a loan modification and associated transactions will be accounted for prospectively. $ 3,000,000 $ 3,000,000
Accrued interest rolled into the related party debenture above 232,235 —
Convertible debenture issued to related party, as part of a private placement offering to participate in a convertible debenture and warranty purchase agreement for up to $3,000,000 dated December 1, 2020, due December 1, 2022, cash interest at 4% per annum and payment in kind (PIK) interest at 6% payable in the Company’s common stock, all interest is determined on a 360 day basis, cash interest is payable in arrears twelve months from the issue date on November 30, 2021, then six months in arrears on June 1, 2022, then six months in arrears is payable in shares of common stock as determined below on June 1, 2021, December 1, 2021, June 1, 2022 and December 1, 2022, secured by the existing and future assets of the Company, subordinate to the secured debenture below 750,000 —
Total convertible debentures payable to related parties 3,982,235 3,000,000
Debt discount associated with convertible debentures to related parties (2,478,762 ) (2,360,898 )
Total convertible debentures payable to related parties, net 1,503,473 639,102
Less current portion of convertible debentures payable to related parties, net (279,705 ) —
Long-term portion of convertible debentures payable to related parties, net $ 1,223,768 $ 639,102 </t>
        </is>
      </c>
    </row>
    <row r="5">
      <c r="A5" s="4" t="inlineStr">
        <is>
          <t>Schedule of convertible debentures to non-related parties</t>
        </is>
      </c>
      <c r="B5" s="4" t="inlineStr">
        <is>
          <t xml:space="preserve">December 31,
Convertible debentures to non-related parties 2020 2019
Convertible debenture issued to a founder and former officer of the Company in conjunction with redemption of 20,000,000 shares of common stock, interest at 10% per annum, amended terms as of October 22, 2020 provide that the unpaid interest accrued through May 31, 2020 of $43,011 plus principal of $29,324 and interest of $11,490 that were due under the original agreement (described below) beginning June 1, 2020 to October 1, 2020 was paid on October 22, 2020.
The November 1, 2020 payment was deferred until December 1, 2020. Since the convertible debenture was not converted into the Company’s common stock by November 30, 2020, the terms of the original debenture resumed on December 1, 2020. This $287,000 convertible debenture is secured by 5,000,000 shares of the Company’s common stock which are owned by the Company’s President $ 246,044 $ 287,000
Secured (1) convertible debenture, interest at 11% per annum,, accrued monthly and the outstanding principal and unpaid accrued interest was due January 8, 2021 convertible debentures payable 326,143 326,143
Total convertible debentures payable to non-related parties 572,187 613,143
Debt discount associated with convertible debentures to non-related parties (18,079 ) (24,291 )
Total convertible debentures payable to non-related parties, net 554,108 588,852
Less current portion of convertible debentures payable to related parties, net (393,943 ) —
Long-term portion of convertible debentures payable to related parties, net $ 160,165 $ 588,852 </t>
        </is>
      </c>
    </row>
    <row r="6">
      <c r="A6" s="4" t="inlineStr">
        <is>
          <t>Schedule of maturity analysis under total convertible debentures</t>
        </is>
      </c>
      <c r="B6" s="4" t="inlineStr">
        <is>
          <t xml:space="preserve">Maturity analysis under total convertible debentures, net are as follows:
2021 $ 1,281,822
2022 2,002,096
2023 1,270,503
Convertible debentures payable, related and non related party 4,554,421
Less: Debt discount on convertible debentures payable (2,496,840 )
Total convertible debentures payable, related and non related party, net $ 2,057,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hare-based Payment Arrangement, Additional Disclosure [Abstract]</t>
        </is>
      </c>
    </row>
    <row r="4">
      <c r="A4" s="4" t="inlineStr">
        <is>
          <t>Schedule of stock option activity</t>
        </is>
      </c>
      <c r="B4" s="4" t="inlineStr">
        <is>
          <t xml:space="preserve">The
following table summarizes the stock option activity for the years ended December 31, 2020 and 2019:
Weighted
Weighted Average
Average Remaining Aggregate
Exercise Contractural Intrinsic
Options Price Term Value
Outstanding
at December 31, 2018 6,173,418 $ 0.71 $ 9.31 $ —
Grants — — — —
Exercised — — — —
Expired (361,111 ) — — —
Forfeited — — — —
Outstanding at December
31, 2019 5,812,307 $ 0.70 $ 8.41 $ —
Grants 2,500,000 0.89 9.46 5,800,000
Exercised — — — —
Expired — — — —
Forfeited — — — —
Outstanding at December
31, 2020 8,312,307 $ 0.76 $ 8.03 20,397,450
Exercisable at December
31, 2020 6,564,307 $ 0.72 $ 7.64 $ 16,385,783 </t>
        </is>
      </c>
    </row>
    <row r="5">
      <c r="A5" s="4" t="inlineStr">
        <is>
          <t>Schedule of related to stock options</t>
        </is>
      </c>
      <c r="B5" s="4" t="inlineStr">
        <is>
          <t xml:space="preserve">The
following table presents information related to stock options on December 31, 2020:
Options
outstanding
Weighted Options
average exercisable
Exercise Number of remaining life number of
price options in
years options
0.86 1,148,372 5.66 1,148,372
0.66 4,663,935 7.84 4,663,935
0.89 2,500,000 9.46 752,000
Total 8,312,307 7.91 6,564,307 </t>
        </is>
      </c>
    </row>
    <row r="6">
      <c r="A6" s="4" t="inlineStr">
        <is>
          <t>Schedule of fair value of options</t>
        </is>
      </c>
      <c r="B6" s="4" t="inlineStr">
        <is>
          <t>The
Company calculated the fair value of options issued using the Black-Scholes option pricing model, with the following assumptions:
December
31, 2020
Weighted average fair value of options granted $0.36
Expected life 5.15 – 5.75
years
Risk-free interest rate 0.33 - 0.44%
Expected volatility 44.69 – 45.32%
Expected dividends yield 0%
Forfeiture rate 0%</t>
        </is>
      </c>
    </row>
    <row r="7">
      <c r="A7" s="4" t="inlineStr">
        <is>
          <t>Schedule of warrants outstanding and related prices</t>
        </is>
      </c>
      <c r="B7" s="4" t="inlineStr">
        <is>
          <t>The
following table summarizes the changes in warrants outstanding and the related prices for the shares of the Company's common stock:
Warrants
outstanding Warrants
exercisable
Exercise
prices Weighted Weighted
average average
remaining Weighted remaining
contractual average contractual
Number life exercise Number life
outstanding (years) price exercisable (years)
$ 0.86 3,850,709 6.95 $ 0.86 3,850,709 6.95
0.38 2,000,000 5.93 0.38 2,000,000 5.93
0.75 2,666,667 9.2 0.75 2,666,667 9.2
2.75 68,182 9.92 2.75 68,182 9.92</t>
        </is>
      </c>
    </row>
    <row r="8">
      <c r="A8" s="4" t="inlineStr">
        <is>
          <t>Schedule of warrant activity</t>
        </is>
      </c>
      <c r="B8" s="4" t="inlineStr">
        <is>
          <t xml:space="preserve">The
following table summarizes the warrant activity for the years ended December 31, 2020 and 2019:
Weighted
average
exercise
Number
of price
per
shares share
Outstanding
at December 31, 2018 21,572,181 $ 0.15
Issued 2,000,000 0.38
Exercised (18,021,472 ) —
Expired — —
Outstanding at December
31, 2019 5,550,709 $ 0.68
Issued 3,034,849 0.81
Exercised — —
Expired — —
Outstanding at December
31, 2020 8,585,558 $ 0.73 </t>
        </is>
      </c>
    </row>
    <row r="9">
      <c r="A9" s="4" t="inlineStr">
        <is>
          <t>Schedule of fair value of warrants issued</t>
        </is>
      </c>
      <c r="B9" s="4" t="inlineStr">
        <is>
          <t>The
Company calculated the fair value of warrants issued using the Black-Scholes option pricing model, with the following assumptions:
As
of December 31, 2020
Weighted average fair value of warrants granted $0.4057
Expected life 3 - 10 years
Risk-free interest rate 0.22% - 0.82%
Expected volatility 48.46% - 61.43%
Expected dividends yield 0%
Forfeiture rate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expense (benefit) consist of
the following for the years ended December 31, 2020 and 2019 consist of the following:
U.S. federal 2020 2019
Current $ 98,372 $ —
Deferred (2,015,381 ) (2,063,921 )
State and local
Current (128 ) 1,600
Deferred (670,220 ) (746,995 )
Total (2,587,356 ) (2,809,316 )
Change in valuation allowance 2,685,600 2,810,916
Income tax provision $ 98,244 $ 1,600 </t>
        </is>
      </c>
    </row>
    <row r="5">
      <c r="A5" s="4" t="inlineStr">
        <is>
          <t>Schedule of the reconciliation between U.S. statutory federal income tax rate</t>
        </is>
      </c>
      <c r="B5" s="4" t="inlineStr">
        <is>
          <t xml:space="preserve">The reconciliation
between the U.S. statutory federal income tax rate and the Company’s effective rate for the years ended December 31, 2020
and 2019 is as follows:
2020 2019
U.S. federal statutory rate 21.00 % 21.00 %
State income taxes, net of federal benefit 6.19 % 6.98 %
Other permanent items -8.16 % -2.36 %
Change in valuation allowance -17.53 % -24.42 %
Other -2.14 % -0.62 %
Effective rate -0.64 % 0.58 % </t>
        </is>
      </c>
    </row>
    <row r="6">
      <c r="A6" s="4" t="inlineStr">
        <is>
          <t>Schedule of deferred tax assets liabilities</t>
        </is>
      </c>
      <c r="B6" s="4" t="inlineStr">
        <is>
          <t xml:space="preserve">As of December 31,
2020, and 2019, the Company’s deferred tax assets (liabilities) consisted of the effects of temporary differences attributable
to the following:
Deferred tax assets: 2020 2019
Net Operating Loss Carryover $ 3,893,134 $ 2,448,321
State Net Operating Loss 1,292,097 813,492
Allowance for doubtful accounts 17,393 —
Stock-based compensation — 877,478
Fixed assets book/ tax basis difference 105,980 (1,576 )
Impairment 1,776,959 1,776,959
Operating right-of-use assets 1,909 —
Accrued expenses 20,752 (138,719 )
Amortization of debt discount 357,290 (660,900 )
Research credit 7,799 4,259
Intangible book/tax basis difference 445,870 861,776
Total deferred tax asset, net 7,919,183 5,981,090
Less: reserve for allowance (7,919,183 ) (5,981,090 )
Total Deferred tax asset, net of valuation allowance $ — $ —
Deferred tax liabilities:
Total deferred tax liabilities, net — —
Less: reserve for allowance — —
Total Deferred tax liability, net of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30" customWidth="1" min="2" max="2"/>
    <col width="78" customWidth="1" min="3" max="3"/>
    <col width="80" customWidth="1" min="4" max="4"/>
    <col width="80" customWidth="1" min="5" max="5"/>
    <col width="21" customWidth="1" min="6" max="6"/>
    <col width="21" customWidth="1" min="7" max="7"/>
  </cols>
  <sheetData>
    <row r="1">
      <c r="A1" s="1" t="inlineStr">
        <is>
          <t>BUSINESS (Details Narrative)</t>
        </is>
      </c>
      <c r="B1" s="2" t="inlineStr">
        <is>
          <t>Jun. 08, 2020</t>
        </is>
      </c>
      <c r="C1" s="2" t="inlineStr">
        <is>
          <t>Jun. 08, 2020</t>
        </is>
      </c>
      <c r="D1" s="2" t="inlineStr">
        <is>
          <t>Feb. 06, 2020Number</t>
        </is>
      </c>
      <c r="E1" s="2" t="inlineStr">
        <is>
          <t>May 18, 2016</t>
        </is>
      </c>
      <c r="F1" s="2" t="inlineStr">
        <is>
          <t>Dec. 31, 2020USD ($)</t>
        </is>
      </c>
      <c r="G1" s="2" t="inlineStr">
        <is>
          <t>Dec. 31, 2019USD ($)</t>
        </is>
      </c>
    </row>
    <row r="2">
      <c r="A2" s="4" t="inlineStr">
        <is>
          <t>Reverse stock split</t>
        </is>
      </c>
      <c r="B2" s="4" t="inlineStr">
        <is>
          <t>1 for 1.5 reverse stock split</t>
        </is>
      </c>
      <c r="C2" s="4" t="inlineStr">
        <is>
          <t>1 for 1.5 reverse stock split of the Company’s common stock became effective.</t>
        </is>
      </c>
    </row>
    <row r="3">
      <c r="A3" s="4" t="inlineStr">
        <is>
          <t>Cash</t>
        </is>
      </c>
      <c r="F3" s="6" t="n">
        <v>838161</v>
      </c>
      <c r="G3" s="6" t="n">
        <v>1011445</v>
      </c>
    </row>
    <row r="4">
      <c r="A4" s="4" t="inlineStr">
        <is>
          <t>Accumulated deficit</t>
        </is>
      </c>
      <c r="F4" s="5" t="n">
        <v>-41544144</v>
      </c>
      <c r="G4" s="5" t="n">
        <v>-26125252</v>
      </c>
    </row>
    <row r="5">
      <c r="A5" s="4" t="inlineStr">
        <is>
          <t>Net cash in operating activities</t>
        </is>
      </c>
      <c r="F5" s="6" t="n">
        <v>-5933667</v>
      </c>
      <c r="G5" s="6" t="n">
        <v>-2196511</v>
      </c>
    </row>
    <row r="6">
      <c r="A6" s="4" t="inlineStr">
        <is>
          <t>Loop Media, Inc. [Member] | Merger Agreement [Member]</t>
        </is>
      </c>
    </row>
    <row r="7">
      <c r="A7" s="4" t="inlineStr">
        <is>
          <t>Percentage of voting interests acquired</t>
        </is>
      </c>
      <c r="E7" s="4" t="inlineStr">
        <is>
          <t>100.00%</t>
        </is>
      </c>
    </row>
    <row r="8">
      <c r="A8" s="4" t="inlineStr">
        <is>
          <t>Equity interest issued</t>
        </is>
      </c>
      <c r="E8" s="4" t="inlineStr">
        <is>
          <t>exchange for 152,823,970 shares of the Company’s common stock at an exchange ratio of 1:1.</t>
        </is>
      </c>
    </row>
    <row r="9">
      <c r="A9" s="4" t="inlineStr">
        <is>
          <t>Loop Media, Inc. [Member] | ScreenPlay [Member]</t>
        </is>
      </c>
    </row>
    <row r="10">
      <c r="A10" s="4" t="inlineStr">
        <is>
          <t>Percentage of voting interests acquired</t>
        </is>
      </c>
      <c r="F10" s="4" t="inlineStr">
        <is>
          <t>100.00%</t>
        </is>
      </c>
    </row>
    <row r="11">
      <c r="A11" s="4" t="inlineStr">
        <is>
          <t>Zixiao Chen [Member] | Purchase Agreement [Member]</t>
        </is>
      </c>
    </row>
    <row r="12">
      <c r="A12" s="4" t="inlineStr">
        <is>
          <t>Equity interest issued</t>
        </is>
      </c>
      <c r="D12" s="4" t="inlineStr">
        <is>
          <t>Buyer transferred to the Company 2,000,000 shares of its common stock and agreed to assume and discharge any and all liabilities relating to the Business accruing up to the effective time of the Asset Purchase Agreement.</t>
        </is>
      </c>
    </row>
    <row r="13">
      <c r="A13" s="4" t="inlineStr">
        <is>
          <t>Number of operating segments | Number</t>
        </is>
      </c>
      <c r="D1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Software [Member]</t>
        </is>
      </c>
    </row>
    <row r="4">
      <c r="A4" s="4" t="inlineStr">
        <is>
          <t>Property, Plant and Equipment, Useful Life</t>
        </is>
      </c>
      <c r="B4" s="4" t="inlineStr">
        <is>
          <t>3 years</t>
        </is>
      </c>
    </row>
    <row r="5">
      <c r="A5" s="4" t="inlineStr">
        <is>
          <t>Computer Equipment</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4" t="inlineStr">
        <is>
          <t>Total revenue</t>
        </is>
      </c>
      <c r="B3" s="6" t="n">
        <v>2794081</v>
      </c>
      <c r="C3" s="6" t="n">
        <v>3381121</v>
      </c>
    </row>
    <row r="4">
      <c r="A4" s="4" t="inlineStr">
        <is>
          <t>Content and Streaming Services [Member]</t>
        </is>
      </c>
    </row>
    <row r="5">
      <c r="A5" s="4" t="inlineStr">
        <is>
          <t>Total revenue</t>
        </is>
      </c>
      <c r="B5" s="5" t="n">
        <v>1402018</v>
      </c>
      <c r="C5" s="5" t="n">
        <v>1693921</v>
      </c>
    </row>
    <row r="6">
      <c r="A6" s="4" t="inlineStr">
        <is>
          <t>Content Subscription Services [Member]</t>
        </is>
      </c>
    </row>
    <row r="7">
      <c r="A7" s="4" t="inlineStr">
        <is>
          <t>Total revenue</t>
        </is>
      </c>
      <c r="B7" s="5" t="n">
        <v>1225005</v>
      </c>
      <c r="C7" s="5" t="n">
        <v>1498663</v>
      </c>
    </row>
    <row r="8">
      <c r="A8" s="4" t="inlineStr">
        <is>
          <t>Hardware for Ongoing Subscription Content [Member]</t>
        </is>
      </c>
    </row>
    <row r="9">
      <c r="A9" s="4" t="inlineStr">
        <is>
          <t>Total revenue</t>
        </is>
      </c>
      <c r="B9" s="6" t="n">
        <v>167058</v>
      </c>
      <c r="C9" s="6" t="n">
        <v>1885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2794081</v>
      </c>
      <c r="C4" s="6" t="n">
        <v>3381121</v>
      </c>
    </row>
    <row r="5">
      <c r="A5" s="4" t="inlineStr">
        <is>
          <t>Cost of revenue</t>
        </is>
      </c>
      <c r="B5" s="5" t="n">
        <v>1109379</v>
      </c>
      <c r="C5" s="5" t="n">
        <v>913843</v>
      </c>
    </row>
    <row r="6">
      <c r="A6" s="4" t="inlineStr">
        <is>
          <t>Gross Profit</t>
        </is>
      </c>
      <c r="B6" s="5" t="n">
        <v>1684702</v>
      </c>
      <c r="C6" s="5" t="n">
        <v>2467278</v>
      </c>
    </row>
    <row r="7">
      <c r="A7" s="3" t="inlineStr">
        <is>
          <t>Operating expenses</t>
        </is>
      </c>
    </row>
    <row r="8">
      <c r="A8" s="4" t="inlineStr">
        <is>
          <t>Selling, general and administrative</t>
        </is>
      </c>
      <c r="B8" s="5" t="n">
        <v>9700994</v>
      </c>
      <c r="C8" s="5" t="n">
        <v>6112338</v>
      </c>
    </row>
    <row r="9">
      <c r="A9" s="4" t="inlineStr">
        <is>
          <t>Impairment of intangibles</t>
        </is>
      </c>
      <c r="B9" s="5" t="n">
        <v>2390799</v>
      </c>
      <c r="C9" s="5" t="n">
        <v>6350000</v>
      </c>
    </row>
    <row r="10">
      <c r="A10" s="4" t="inlineStr">
        <is>
          <t>Total operating expenses</t>
        </is>
      </c>
      <c r="B10" s="5" t="n">
        <v>12091793</v>
      </c>
      <c r="C10" s="5" t="n">
        <v>12462338</v>
      </c>
    </row>
    <row r="11">
      <c r="A11" s="4" t="inlineStr">
        <is>
          <t>Loss from operations</t>
        </is>
      </c>
      <c r="B11" s="5" t="n">
        <v>-10407091</v>
      </c>
      <c r="C11" s="5" t="n">
        <v>-9995060</v>
      </c>
    </row>
    <row r="12">
      <c r="A12" s="3" t="inlineStr">
        <is>
          <t>Other income (expense)</t>
        </is>
      </c>
    </row>
    <row r="13">
      <c r="A13" s="4" t="inlineStr">
        <is>
          <t>Interest income</t>
        </is>
      </c>
      <c r="B13" s="5" t="n">
        <v>6552</v>
      </c>
      <c r="C13" s="5" t="n">
        <v>5235</v>
      </c>
    </row>
    <row r="14">
      <c r="A14" s="4" t="inlineStr">
        <is>
          <t>Interest expense</t>
        </is>
      </c>
      <c r="B14" s="5" t="n">
        <v>-1135603</v>
      </c>
      <c r="C14" s="5" t="n">
        <v>-964081</v>
      </c>
    </row>
    <row r="15">
      <c r="A15" s="4" t="inlineStr">
        <is>
          <t>Gain on settlement of obligation</t>
        </is>
      </c>
      <c r="B15" s="5" t="n">
        <v>13900</v>
      </c>
      <c r="C15" s="5" t="n">
        <v>192557</v>
      </c>
    </row>
    <row r="16">
      <c r="A16" s="4" t="inlineStr">
        <is>
          <t>Loss on settlement of obligation</t>
        </is>
      </c>
      <c r="B16" s="5" t="n">
        <v>-15000</v>
      </c>
      <c r="C16" s="5" t="n">
        <v>-493601</v>
      </c>
    </row>
    <row r="17">
      <c r="A17" s="4" t="inlineStr">
        <is>
          <t>Loss on extinguishment of debt</t>
        </is>
      </c>
      <c r="C17" s="5" t="n">
        <v>-258417</v>
      </c>
    </row>
    <row r="18">
      <c r="A18" s="4" t="inlineStr">
        <is>
          <t>Inducement expense</t>
        </is>
      </c>
      <c r="B18" s="5" t="n">
        <v>-3793406</v>
      </c>
    </row>
    <row r="19">
      <c r="A19" s="4" t="inlineStr">
        <is>
          <t>Other income</t>
        </is>
      </c>
      <c r="B19" s="5" t="n">
        <v>10000</v>
      </c>
      <c r="C19" s="5" t="n">
        <v>3225</v>
      </c>
    </row>
    <row r="20">
      <c r="A20" s="4" t="inlineStr">
        <is>
          <t>Total other income (expense)</t>
        </is>
      </c>
      <c r="B20" s="5" t="n">
        <v>-4913557</v>
      </c>
      <c r="C20" s="5" t="n">
        <v>-1515082</v>
      </c>
    </row>
    <row r="21">
      <c r="A21" s="4" t="inlineStr">
        <is>
          <t>Income tax expense</t>
        </is>
      </c>
      <c r="B21" s="5" t="n">
        <v>98244</v>
      </c>
      <c r="C21" s="5" t="n">
        <v>1600</v>
      </c>
    </row>
    <row r="22">
      <c r="A22" s="4" t="inlineStr">
        <is>
          <t>Net loss</t>
        </is>
      </c>
      <c r="B22" s="5" t="n">
        <v>-15418892</v>
      </c>
      <c r="C22" s="5" t="n">
        <v>-11511742</v>
      </c>
    </row>
    <row r="23">
      <c r="A23" s="4" t="inlineStr">
        <is>
          <t>Deemed dividend</t>
        </is>
      </c>
      <c r="B23" s="5" t="n">
        <v>-3800000</v>
      </c>
    </row>
    <row r="24">
      <c r="A24" s="4" t="inlineStr">
        <is>
          <t>Net loss attributable to common stockholders</t>
        </is>
      </c>
      <c r="B24" s="6" t="n">
        <v>-19218892</v>
      </c>
      <c r="C24" s="6" t="n">
        <v>-11511742</v>
      </c>
    </row>
    <row r="25">
      <c r="A25" s="4" t="inlineStr">
        <is>
          <t>Basic and diluted net loss per common share (in dollars per share)</t>
        </is>
      </c>
      <c r="B25" s="8" t="n">
        <v>-0.17</v>
      </c>
      <c r="C25" s="8" t="n">
        <v>-0.11</v>
      </c>
    </row>
    <row r="26">
      <c r="A26" s="4" t="inlineStr">
        <is>
          <t>Weighted average number of common shares outstanding (in shares)</t>
        </is>
      </c>
      <c r="B26" s="5" t="n">
        <v>112699040</v>
      </c>
      <c r="C26" s="5" t="n">
        <v>106009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4" t="inlineStr">
        <is>
          <t>Total common stock equivalent</t>
        </is>
      </c>
      <c r="B3" s="5" t="n">
        <v>47044186</v>
      </c>
      <c r="C3" s="5" t="n">
        <v>17876460</v>
      </c>
    </row>
    <row r="4">
      <c r="A4" s="4" t="inlineStr">
        <is>
          <t>Series A Convertible Preferred Stock [Member]</t>
        </is>
      </c>
    </row>
    <row r="5">
      <c r="A5" s="4" t="inlineStr">
        <is>
          <t>Total common stock equivalent</t>
        </is>
      </c>
      <c r="B5" s="5" t="n">
        <v>3066700</v>
      </c>
      <c r="C5" s="4" t="inlineStr">
        <is>
          <t xml:space="preserve"> </t>
        </is>
      </c>
    </row>
    <row r="6">
      <c r="A6" s="4" t="inlineStr">
        <is>
          <t>Series B Convertible Preferred Stock [Member]</t>
        </is>
      </c>
    </row>
    <row r="7">
      <c r="A7" s="4" t="inlineStr">
        <is>
          <t>Total common stock equivalent</t>
        </is>
      </c>
      <c r="B7" s="5" t="n">
        <v>20000000</v>
      </c>
      <c r="C7" s="4" t="inlineStr">
        <is>
          <t xml:space="preserve"> </t>
        </is>
      </c>
    </row>
    <row r="8">
      <c r="A8" s="4" t="inlineStr">
        <is>
          <t>Options To Purchase Common Stock [Member]</t>
        </is>
      </c>
    </row>
    <row r="9">
      <c r="A9" s="4" t="inlineStr">
        <is>
          <t>Total common stock equivalent</t>
        </is>
      </c>
      <c r="B9" s="5" t="n">
        <v>8312306</v>
      </c>
      <c r="C9" s="5" t="n">
        <v>5812307</v>
      </c>
    </row>
    <row r="10">
      <c r="A10" s="4" t="inlineStr">
        <is>
          <t>Warrant [Member]</t>
        </is>
      </c>
    </row>
    <row r="11">
      <c r="A11" s="4" t="inlineStr">
        <is>
          <t>Total common stock equivalent</t>
        </is>
      </c>
      <c r="B11" s="5" t="n">
        <v>8585558</v>
      </c>
      <c r="C11" s="5" t="n">
        <v>5550709</v>
      </c>
    </row>
    <row r="12">
      <c r="A12" s="4" t="inlineStr">
        <is>
          <t>Convertible Debentures [Member]</t>
        </is>
      </c>
    </row>
    <row r="13">
      <c r="A13" s="4" t="inlineStr">
        <is>
          <t>Total common stock equivalent</t>
        </is>
      </c>
      <c r="B13" s="5" t="n">
        <v>7079622</v>
      </c>
      <c r="C13" s="5" t="n">
        <v>65134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Narrative) - USD ($)</t>
        </is>
      </c>
      <c r="B1" s="2" t="inlineStr">
        <is>
          <t>Jan. 02, 2020</t>
        </is>
      </c>
      <c r="C1" s="2" t="inlineStr">
        <is>
          <t>Dec. 31, 2020</t>
        </is>
      </c>
      <c r="D1" s="2" t="inlineStr">
        <is>
          <t>Dec. 31, 2019</t>
        </is>
      </c>
    </row>
    <row r="2">
      <c r="A2" s="4" t="inlineStr">
        <is>
          <t>FDIC insurance Limit</t>
        </is>
      </c>
      <c r="C2" s="6" t="n">
        <v>490775</v>
      </c>
      <c r="D2" s="6" t="n">
        <v>489774</v>
      </c>
    </row>
    <row r="3">
      <c r="A3" s="4" t="inlineStr">
        <is>
          <t>Allowance for doubtful accounts</t>
        </is>
      </c>
      <c r="C3" s="5" t="n">
        <v>62154</v>
      </c>
      <c r="D3" s="5" t="n">
        <v>0</v>
      </c>
    </row>
    <row r="4">
      <c r="A4" s="4" t="inlineStr">
        <is>
          <t>Asset impairment charges</t>
        </is>
      </c>
      <c r="C4" s="5" t="n">
        <v>130000</v>
      </c>
    </row>
    <row r="5">
      <c r="A5" s="4" t="inlineStr">
        <is>
          <t>Impairment of intangible assets, finite-lived</t>
        </is>
      </c>
      <c r="C5" s="5" t="n">
        <v>2390799</v>
      </c>
      <c r="D5" s="5" t="n">
        <v>6350000</v>
      </c>
    </row>
    <row r="6">
      <c r="A6" s="4" t="inlineStr">
        <is>
          <t>Advertising costs</t>
        </is>
      </c>
      <c r="C6" s="5" t="n">
        <v>379487</v>
      </c>
      <c r="D6" s="5" t="n">
        <v>44977</v>
      </c>
    </row>
    <row r="7">
      <c r="A7" s="4" t="inlineStr">
        <is>
          <t>Intangible asset - gross</t>
        </is>
      </c>
      <c r="C7" s="5" t="n">
        <v>4011233</v>
      </c>
      <c r="D7" s="5" t="n">
        <v>7690000</v>
      </c>
    </row>
    <row r="8">
      <c r="A8" s="4" t="inlineStr">
        <is>
          <t>Intellectual Property [Member]</t>
        </is>
      </c>
    </row>
    <row r="9">
      <c r="A9" s="4" t="inlineStr">
        <is>
          <t>Impairment of intangible assets, finite-lived</t>
        </is>
      </c>
      <c r="C9" s="5" t="n">
        <v>2290799</v>
      </c>
      <c r="D9" s="5" t="n">
        <v>6350000</v>
      </c>
    </row>
    <row r="10">
      <c r="A10" s="4" t="inlineStr">
        <is>
          <t>Content Library [Member]</t>
        </is>
      </c>
    </row>
    <row r="11">
      <c r="A11" s="4" t="inlineStr">
        <is>
          <t>Impairment of intangible assets, finite-lived</t>
        </is>
      </c>
      <c r="B11" s="6" t="n">
        <v>2260799</v>
      </c>
    </row>
    <row r="12">
      <c r="A12" s="4" t="inlineStr">
        <is>
          <t>Intangible asset - gross</t>
        </is>
      </c>
      <c r="B12" s="5" t="n">
        <v>2094610</v>
      </c>
      <c r="C12" s="5" t="n">
        <v>198000</v>
      </c>
      <c r="D12" s="6" t="n">
        <v>198000</v>
      </c>
    </row>
    <row r="13">
      <c r="A13" s="4" t="inlineStr">
        <is>
          <t>Amortization</t>
        </is>
      </c>
      <c r="B13" s="6" t="n">
        <v>380890</v>
      </c>
    </row>
    <row r="14">
      <c r="A14" s="4" t="inlineStr">
        <is>
          <t>Minimum [Member]</t>
        </is>
      </c>
    </row>
    <row r="15">
      <c r="A15" s="4" t="inlineStr">
        <is>
          <t>Capitalize property and equipment purchases</t>
        </is>
      </c>
      <c r="C15" s="6" t="n">
        <v>3000</v>
      </c>
    </row>
    <row r="16">
      <c r="A16" s="4" t="inlineStr">
        <is>
          <t>Finite-lived intangible asset, useful life</t>
        </is>
      </c>
      <c r="C16" s="4" t="inlineStr">
        <is>
          <t>2 years</t>
        </is>
      </c>
    </row>
    <row r="17">
      <c r="A17" s="4" t="inlineStr">
        <is>
          <t>Maximum [Member]</t>
        </is>
      </c>
    </row>
    <row r="18">
      <c r="A18" s="4" t="inlineStr">
        <is>
          <t>Finite-lived intangible asset, useful life</t>
        </is>
      </c>
      <c r="C18" s="4" t="inlineStr">
        <is>
          <t>9 years</t>
        </is>
      </c>
    </row>
    <row r="19">
      <c r="A19" s="4" t="inlineStr">
        <is>
          <t>Spkr Inc. [Member]</t>
        </is>
      </c>
    </row>
    <row r="20">
      <c r="A20" s="4" t="inlineStr">
        <is>
          <t>Asset impairment charges</t>
        </is>
      </c>
      <c r="C20" s="6" t="n">
        <v>667808</v>
      </c>
    </row>
    <row r="21">
      <c r="A21" s="4" t="inlineStr">
        <is>
          <t>Brand Names [Member]</t>
        </is>
      </c>
    </row>
    <row r="22">
      <c r="A22" s="4" t="inlineStr">
        <is>
          <t>Asset impairment charges</t>
        </is>
      </c>
      <c r="C22" s="6" t="n">
        <v>130000</v>
      </c>
    </row>
    <row r="23">
      <c r="A23" s="4" t="inlineStr">
        <is>
          <t>Trade Accounts Receivable [Member] | Two Customer Concentration Risk [Member]</t>
        </is>
      </c>
    </row>
    <row r="24">
      <c r="A24" s="4" t="inlineStr">
        <is>
          <t>Concentration risk, percentage</t>
        </is>
      </c>
      <c r="C24"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S AND EQUITY INVESTMENTS (Details Narrative) - USD ($)</t>
        </is>
      </c>
      <c r="B1" s="2" t="inlineStr">
        <is>
          <t>Oct. 13, 2020</t>
        </is>
      </c>
      <c r="C1" s="2" t="inlineStr">
        <is>
          <t>Dec. 31, 2020</t>
        </is>
      </c>
    </row>
    <row r="2">
      <c r="A2" s="4" t="inlineStr">
        <is>
          <t>Spkr Inc. [Member]</t>
        </is>
      </c>
    </row>
    <row r="3">
      <c r="A3" s="4" t="inlineStr">
        <is>
          <t>Business acquisition, number of shares issued</t>
        </is>
      </c>
      <c r="B3" s="5" t="n">
        <v>1369863</v>
      </c>
    </row>
    <row r="4">
      <c r="A4" s="4" t="inlineStr">
        <is>
          <t>Business acquisition, share price (in dollars per share)</t>
        </is>
      </c>
      <c r="B4" s="7" t="n">
        <v>0.0001</v>
      </c>
    </row>
    <row r="5">
      <c r="A5" s="4" t="inlineStr">
        <is>
          <t>Business acquisition, equity Interests issued</t>
        </is>
      </c>
      <c r="B5" s="6" t="n">
        <v>2671233</v>
      </c>
    </row>
    <row r="6">
      <c r="A6" s="4" t="inlineStr">
        <is>
          <t>Cost of assets acquired</t>
        </is>
      </c>
      <c r="B6" s="5" t="n">
        <v>667808</v>
      </c>
    </row>
    <row r="7">
      <c r="A7" s="4" t="inlineStr">
        <is>
          <t>Intangible assets acquired</t>
        </is>
      </c>
      <c r="B7" s="6" t="n">
        <v>2671233</v>
      </c>
    </row>
    <row r="8">
      <c r="A8" s="4" t="inlineStr">
        <is>
          <t>Ithaca EMG Holdco LLC [Member] | Preferred Stock [Member]</t>
        </is>
      </c>
    </row>
    <row r="9">
      <c r="A9" s="4" t="inlineStr">
        <is>
          <t>Business acquisition, number of shares issued</t>
        </is>
      </c>
      <c r="C9" s="5" t="n">
        <v>1350</v>
      </c>
    </row>
    <row r="10">
      <c r="A10" s="4" t="inlineStr">
        <is>
          <t>EON Media Group Pte. Ltd [Member]</t>
        </is>
      </c>
    </row>
    <row r="11">
      <c r="A11" s="4" t="inlineStr">
        <is>
          <t>Business acquisition, number of shares issued</t>
        </is>
      </c>
      <c r="C11" s="5" t="n">
        <v>454463</v>
      </c>
    </row>
    <row r="12">
      <c r="A12" s="4" t="inlineStr">
        <is>
          <t>Business acquisition, share price (in dollars per share)</t>
        </is>
      </c>
      <c r="C12" s="7" t="n">
        <v>0.0001</v>
      </c>
    </row>
    <row r="13">
      <c r="A13" s="4" t="inlineStr">
        <is>
          <t>Business acquisition, equity Interests issued</t>
        </is>
      </c>
      <c r="C13" s="6" t="n">
        <v>863480</v>
      </c>
    </row>
    <row r="14">
      <c r="A14" s="4" t="inlineStr">
        <is>
          <t>Percentage of voting interests acquired</t>
        </is>
      </c>
      <c r="C14" s="4" t="inlineStr">
        <is>
          <t>20.00%</t>
        </is>
      </c>
    </row>
    <row r="15">
      <c r="A15" s="4" t="inlineStr">
        <is>
          <t>Cash payments to acquire businesses</t>
        </is>
      </c>
      <c r="C15" s="6" t="n">
        <v>750000</v>
      </c>
    </row>
    <row r="16">
      <c r="A16" s="4" t="inlineStr">
        <is>
          <t>Carrying value of investment</t>
        </is>
      </c>
      <c r="C16" s="5" t="n">
        <v>1613479</v>
      </c>
    </row>
    <row r="17">
      <c r="A17" s="4" t="inlineStr">
        <is>
          <t>Goodwill recoginized</t>
        </is>
      </c>
      <c r="C17" s="6" t="n">
        <v>1649643</v>
      </c>
    </row>
    <row r="18">
      <c r="A18" s="4" t="inlineStr">
        <is>
          <t>EON Media Group Pte. Ltd [Member] | Common Stock [Member]</t>
        </is>
      </c>
    </row>
    <row r="19">
      <c r="A19" s="4" t="inlineStr">
        <is>
          <t>Business acquisition, number of shares issued</t>
        </is>
      </c>
      <c r="C19" s="5" t="n">
        <v>1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4" t="inlineStr">
        <is>
          <t>Total inventory</t>
        </is>
      </c>
      <c r="B2" s="6" t="n">
        <v>90300</v>
      </c>
      <c r="C2" s="6" t="n">
        <v>28395</v>
      </c>
    </row>
    <row r="3">
      <c r="A3" s="4" t="inlineStr">
        <is>
          <t>Computers [Member]</t>
        </is>
      </c>
    </row>
    <row r="4">
      <c r="A4" s="4" t="inlineStr">
        <is>
          <t>Total inventory</t>
        </is>
      </c>
      <c r="B4" s="5" t="n">
        <v>6195</v>
      </c>
      <c r="C4" s="5" t="n">
        <v>8623</v>
      </c>
    </row>
    <row r="5">
      <c r="A5" s="4" t="inlineStr">
        <is>
          <t>Hasp Keys [Member]</t>
        </is>
      </c>
    </row>
    <row r="6">
      <c r="A6" s="4" t="inlineStr">
        <is>
          <t>Total inventory</t>
        </is>
      </c>
      <c r="B6" s="5" t="n">
        <v>0</v>
      </c>
      <c r="C6" s="5" t="n">
        <v>2240</v>
      </c>
    </row>
    <row r="7">
      <c r="A7" s="4" t="inlineStr">
        <is>
          <t>Loop Player [Member]</t>
        </is>
      </c>
    </row>
    <row r="8">
      <c r="A8" s="4" t="inlineStr">
        <is>
          <t>Total inventory</t>
        </is>
      </c>
      <c r="B8" s="6" t="n">
        <v>84105</v>
      </c>
      <c r="C8" s="6" t="n">
        <v>17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0</t>
        </is>
      </c>
      <c r="C1" s="2" t="inlineStr">
        <is>
          <t>Dec. 31, 2019</t>
        </is>
      </c>
    </row>
    <row r="2">
      <c r="A2" s="3" t="inlineStr">
        <is>
          <t>Inventory Disclosure [Abstract]</t>
        </is>
      </c>
    </row>
    <row r="3">
      <c r="A3" s="4" t="inlineStr">
        <is>
          <t>Finished goods</t>
        </is>
      </c>
      <c r="B3" s="6" t="n">
        <v>90300</v>
      </c>
      <c r="C3" s="6" t="n">
        <v>28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RECEIVABLE (Details) - USD ($)</t>
        </is>
      </c>
      <c r="B1" s="2" t="inlineStr">
        <is>
          <t>Dec. 31, 2020</t>
        </is>
      </c>
      <c r="C1" s="2" t="inlineStr">
        <is>
          <t>Dec. 31, 2019</t>
        </is>
      </c>
    </row>
    <row r="2">
      <c r="A2" s="3" t="inlineStr">
        <is>
          <t>Receivables [Abstract]</t>
        </is>
      </c>
    </row>
    <row r="3">
      <c r="A3" s="4" t="inlineStr">
        <is>
          <t>Current portion</t>
        </is>
      </c>
      <c r="B3" s="6" t="n">
        <v>10215</v>
      </c>
      <c r="C3" s="6" t="n">
        <v>10215</v>
      </c>
    </row>
    <row r="4">
      <c r="A4" s="4" t="inlineStr">
        <is>
          <t>Long-term portion</t>
        </is>
      </c>
      <c r="B4" s="5" t="n">
        <v>96498</v>
      </c>
      <c r="C4" s="5" t="n">
        <v>102318</v>
      </c>
    </row>
    <row r="5">
      <c r="A5" s="4" t="inlineStr">
        <is>
          <t>Total note receivable</t>
        </is>
      </c>
      <c r="B5" s="6" t="n">
        <v>106713</v>
      </c>
      <c r="C5" s="6" t="n">
        <v>1125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RECEIVABLE (Details Narrative) - USD ($)</t>
        </is>
      </c>
      <c r="B1" s="2" t="inlineStr">
        <is>
          <t>Dec. 23, 2014</t>
        </is>
      </c>
      <c r="C1" s="2" t="inlineStr">
        <is>
          <t>Dec. 31, 2020</t>
        </is>
      </c>
      <c r="D1" s="2" t="inlineStr">
        <is>
          <t>Dec. 31, 2019</t>
        </is>
      </c>
    </row>
    <row r="2">
      <c r="A2" s="4" t="inlineStr">
        <is>
          <t>Interest</t>
        </is>
      </c>
      <c r="C2" s="6" t="n">
        <v>4805</v>
      </c>
      <c r="D2" s="6" t="n">
        <v>4802</v>
      </c>
    </row>
    <row r="3">
      <c r="A3" s="4" t="inlineStr">
        <is>
          <t>Promissory Note [Member] | Lodestar Entertainment, LLC [member]</t>
        </is>
      </c>
    </row>
    <row r="4">
      <c r="A4" s="4" t="inlineStr">
        <is>
          <t>Advanced receivable</t>
        </is>
      </c>
      <c r="B4" s="6" t="n">
        <v>137860</v>
      </c>
    </row>
    <row r="5">
      <c r="A5" s="4" t="inlineStr">
        <is>
          <t>Bears interest</t>
        </is>
      </c>
      <c r="B5" s="4" t="inlineStr">
        <is>
          <t>4.00%</t>
        </is>
      </c>
    </row>
    <row r="6">
      <c r="A6" s="4" t="inlineStr">
        <is>
          <t>Monthly installments</t>
        </is>
      </c>
      <c r="B6" s="6" t="n">
        <v>851</v>
      </c>
    </row>
    <row r="7">
      <c r="A7" s="4" t="inlineStr">
        <is>
          <t>Maturity date</t>
        </is>
      </c>
      <c r="B7" s="4" t="inlineStr">
        <is>
          <t>Jul. 1,
		203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ICENSE CONTENT ASSETS (Details Narrative) - USD ($)</t>
        </is>
      </c>
      <c r="B1" s="2" t="inlineStr">
        <is>
          <t>12 Months Ended</t>
        </is>
      </c>
    </row>
    <row r="2">
      <c r="B2" s="2" t="inlineStr">
        <is>
          <t>Dec. 31, 2020</t>
        </is>
      </c>
      <c r="C2" s="2" t="inlineStr">
        <is>
          <t>Dec. 31, 2019</t>
        </is>
      </c>
    </row>
    <row r="3">
      <c r="A3" s="4" t="inlineStr">
        <is>
          <t>License content asset - current</t>
        </is>
      </c>
      <c r="B3" s="6" t="n">
        <v>1723569</v>
      </c>
    </row>
    <row r="4">
      <c r="A4" s="4" t="inlineStr">
        <is>
          <t>License content asset - non current</t>
        </is>
      </c>
      <c r="B4" s="5" t="n">
        <v>371041</v>
      </c>
    </row>
    <row r="5">
      <c r="A5" s="4" t="inlineStr">
        <is>
          <t>Payments for license contract asset</t>
        </is>
      </c>
      <c r="B5" s="5" t="n">
        <v>839000</v>
      </c>
    </row>
    <row r="6">
      <c r="A6" s="4" t="inlineStr">
        <is>
          <t>License content liability - current</t>
        </is>
      </c>
      <c r="B6" s="5" t="n">
        <v>1251500</v>
      </c>
    </row>
    <row r="7">
      <c r="A7" s="4" t="inlineStr">
        <is>
          <t>License content liability - non current</t>
        </is>
      </c>
      <c r="B7" s="5" t="n">
        <v>385000</v>
      </c>
    </row>
    <row r="8">
      <c r="A8" s="4" t="inlineStr">
        <is>
          <t>Amortization expense</t>
        </is>
      </c>
      <c r="B8" s="5" t="n">
        <v>893139</v>
      </c>
      <c r="C8" s="6" t="n">
        <v>221214</v>
      </c>
    </row>
    <row r="9">
      <c r="A9" s="4" t="inlineStr">
        <is>
          <t>Deposits</t>
        </is>
      </c>
      <c r="B9" s="5" t="n">
        <v>15649</v>
      </c>
      <c r="C9" s="5" t="n">
        <v>19831</v>
      </c>
    </row>
    <row r="10">
      <c r="A10" s="4" t="inlineStr">
        <is>
          <t>Impairment of license asset</t>
        </is>
      </c>
      <c r="B10" s="5" t="n">
        <v>130000</v>
      </c>
    </row>
    <row r="11">
      <c r="A11" s="4" t="inlineStr">
        <is>
          <t>License content liability</t>
        </is>
      </c>
      <c r="B11" s="5" t="n">
        <v>1636500</v>
      </c>
    </row>
    <row r="12">
      <c r="A12" s="4" t="inlineStr">
        <is>
          <t>License Content Asset [Member]</t>
        </is>
      </c>
    </row>
    <row r="13">
      <c r="A13" s="4" t="inlineStr">
        <is>
          <t>License content asset - non current</t>
        </is>
      </c>
      <c r="B13" s="5" t="n">
        <v>2094610</v>
      </c>
    </row>
    <row r="14">
      <c r="A14" s="4" t="inlineStr">
        <is>
          <t>Amortization expense</t>
        </is>
      </c>
      <c r="B14" s="5" t="n">
        <v>380890</v>
      </c>
      <c r="C14" s="6" t="n">
        <v>0</v>
      </c>
    </row>
    <row r="15">
      <c r="A15" s="4" t="inlineStr">
        <is>
          <t>Amortization expense, 2021</t>
        </is>
      </c>
      <c r="B15" s="5" t="n">
        <v>1237750</v>
      </c>
    </row>
    <row r="16">
      <c r="A16" s="4" t="inlineStr">
        <is>
          <t>Amortization expense, 2022</t>
        </is>
      </c>
      <c r="B16" s="5" t="n">
        <v>856860</v>
      </c>
    </row>
    <row r="17">
      <c r="A17" s="4" t="inlineStr">
        <is>
          <t>Impairment of license asset</t>
        </is>
      </c>
      <c r="B17" s="6" t="n">
        <v>22607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Gross equipment</t>
        </is>
      </c>
      <c r="B2" s="6" t="n">
        <v>517906</v>
      </c>
      <c r="C2" s="6" t="n">
        <v>510060</v>
      </c>
    </row>
    <row r="3">
      <c r="A3" s="4" t="inlineStr">
        <is>
          <t>Less: accumulated depreciation</t>
        </is>
      </c>
      <c r="B3" s="5" t="n">
        <v>-493760</v>
      </c>
      <c r="C3" s="5" t="n">
        <v>-482033</v>
      </c>
    </row>
    <row r="4">
      <c r="A4" s="4" t="inlineStr">
        <is>
          <t>Total, equipment net</t>
        </is>
      </c>
      <c r="B4" s="5" t="n">
        <v>24146</v>
      </c>
      <c r="C4" s="5" t="n">
        <v>28027</v>
      </c>
    </row>
    <row r="5">
      <c r="A5" s="4" t="inlineStr">
        <is>
          <t>Equipment [Member]</t>
        </is>
      </c>
    </row>
    <row r="6">
      <c r="A6" s="4" t="inlineStr">
        <is>
          <t>Gross equipment</t>
        </is>
      </c>
      <c r="B6" s="5" t="n">
        <v>464456</v>
      </c>
      <c r="C6" s="5" t="n">
        <v>456610</v>
      </c>
    </row>
    <row r="7">
      <c r="A7" s="4" t="inlineStr">
        <is>
          <t>Software [Member]</t>
        </is>
      </c>
    </row>
    <row r="8">
      <c r="A8" s="4" t="inlineStr">
        <is>
          <t>Gross equipment</t>
        </is>
      </c>
      <c r="B8" s="6" t="n">
        <v>53450</v>
      </c>
      <c r="C8" s="6" t="n">
        <v>53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1727</v>
      </c>
      <c r="C4" s="6" t="n">
        <v>9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3" customWidth="1" min="1" max="1"/>
    <col width="37" customWidth="1" min="2" max="2"/>
    <col width="33" customWidth="1" min="3" max="3"/>
    <col width="33" customWidth="1" min="4" max="4"/>
    <col width="36" customWidth="1" min="5" max="5"/>
    <col width="29" customWidth="1" min="6" max="6"/>
    <col width="24" customWidth="1" min="7" max="7"/>
    <col width="24" customWidth="1" min="8" max="8"/>
    <col width="46" customWidth="1" min="9" max="9"/>
    <col width="46" customWidth="1" min="10" max="10"/>
    <col width="13" customWidth="1" min="11" max="11"/>
  </cols>
  <sheetData>
    <row r="1">
      <c r="A1" s="1" t="inlineStr">
        <is>
          <t>CONSOLIDATED STATEMENTS OF CHANGES IN STOCKHOLDERS' EQUITY - USD ($)</t>
        </is>
      </c>
      <c r="B1" s="2" t="inlineStr">
        <is>
          <t>Common Stock at $0.0001 par [Member]</t>
        </is>
      </c>
      <c r="C1" s="2" t="inlineStr">
        <is>
          <t>Stock Payable - Class A [Member]</t>
        </is>
      </c>
      <c r="D1" s="2" t="inlineStr">
        <is>
          <t>Stock Payable - Class B [Member]</t>
        </is>
      </c>
      <c r="E1" s="2" t="inlineStr">
        <is>
          <t>Additional Paid in Capita [Member]l</t>
        </is>
      </c>
      <c r="F1" s="2" t="inlineStr">
        <is>
          <t>Accumulated Deficit [Member]</t>
        </is>
      </c>
      <c r="G1" s="2" t="inlineStr">
        <is>
          <t>Common Class A [Member]</t>
        </is>
      </c>
      <c r="H1" s="2" t="inlineStr">
        <is>
          <t>Common Class B [Member]</t>
        </is>
      </c>
      <c r="I1" s="2" t="inlineStr">
        <is>
          <t>Series A Convertible Preferred Stock [Member]</t>
        </is>
      </c>
      <c r="J1" s="2" t="inlineStr">
        <is>
          <t>Series B Convertible Preferred Stock [Member]</t>
        </is>
      </c>
      <c r="K1" s="2" t="inlineStr">
        <is>
          <t>Total</t>
        </is>
      </c>
    </row>
    <row r="2">
      <c r="A2" s="4" t="inlineStr">
        <is>
          <t>Balance at beginning at Dec. 31, 2018</t>
        </is>
      </c>
      <c r="C2" s="6" t="n">
        <v>92000</v>
      </c>
      <c r="D2" s="6" t="n">
        <v>1890000</v>
      </c>
      <c r="E2" s="6" t="n">
        <v>15191173</v>
      </c>
      <c r="F2" s="6" t="n">
        <v>-14613510</v>
      </c>
      <c r="G2" s="6" t="n">
        <v>5091</v>
      </c>
      <c r="H2" s="6" t="n">
        <v>976</v>
      </c>
      <c r="K2" s="6" t="n">
        <v>2565730</v>
      </c>
    </row>
    <row r="3">
      <c r="A3" s="4" t="inlineStr">
        <is>
          <t>Balance at beginning (in shares) at Dec. 31, 2018</t>
        </is>
      </c>
      <c r="G3" s="5" t="n">
        <v>50907418</v>
      </c>
      <c r="H3" s="5" t="n">
        <v>9755304</v>
      </c>
    </row>
    <row r="4">
      <c r="A4" s="3" t="inlineStr">
        <is>
          <t>Increase (Decrease) in Stockholders' Equity [Roll Forward]</t>
        </is>
      </c>
    </row>
    <row r="5">
      <c r="A5" s="4" t="inlineStr">
        <is>
          <t>Shares issued for cash</t>
        </is>
      </c>
      <c r="E5" s="5" t="n">
        <v>546349</v>
      </c>
      <c r="G5" s="6" t="n">
        <v>137</v>
      </c>
      <c r="H5" s="6" t="n">
        <v>5</v>
      </c>
      <c r="K5" s="5" t="n">
        <v>546491</v>
      </c>
    </row>
    <row r="6">
      <c r="A6" s="4" t="inlineStr">
        <is>
          <t>Shares issued for cash (in shares)</t>
        </is>
      </c>
      <c r="G6" s="5" t="n">
        <v>1377333</v>
      </c>
      <c r="H6" s="5" t="n">
        <v>45127</v>
      </c>
    </row>
    <row r="7">
      <c r="A7" s="4" t="inlineStr">
        <is>
          <t>Shares to be issued</t>
        </is>
      </c>
      <c r="C7" s="5" t="n">
        <v>150144</v>
      </c>
      <c r="K7" s="6" t="n">
        <v>150144</v>
      </c>
    </row>
    <row r="8">
      <c r="A8" s="4" t="inlineStr">
        <is>
          <t>Issuance of common stock subscribed</t>
        </is>
      </c>
      <c r="C8" s="5" t="n">
        <v>-92000</v>
      </c>
      <c r="E8" s="5" t="n">
        <v>91986</v>
      </c>
      <c r="G8" s="6" t="n">
        <v>14</v>
      </c>
    </row>
    <row r="9">
      <c r="A9" s="4" t="inlineStr">
        <is>
          <t>Issuance of common stock subscribed (in shares)</t>
        </is>
      </c>
      <c r="G9" s="5" t="n">
        <v>138387</v>
      </c>
    </row>
    <row r="10">
      <c r="A10" s="4" t="inlineStr">
        <is>
          <t>Shares issued for consulting fees</t>
        </is>
      </c>
      <c r="D10" s="6" t="n">
        <v>-1890000</v>
      </c>
      <c r="E10" s="6" t="n">
        <v>1889720</v>
      </c>
      <c r="H10" s="6" t="n">
        <v>280</v>
      </c>
    </row>
    <row r="11">
      <c r="A11" s="4" t="inlineStr">
        <is>
          <t>Shares issued for consulting fees (in shares)</t>
        </is>
      </c>
      <c r="H11" s="5" t="n">
        <v>2800000</v>
      </c>
    </row>
    <row r="12">
      <c r="A12" s="4" t="inlineStr">
        <is>
          <t>Shares issued for settlement with former employees (in shares)</t>
        </is>
      </c>
      <c r="E12" s="5" t="n">
        <v>1240773</v>
      </c>
      <c r="H12" s="5" t="n">
        <v>187</v>
      </c>
      <c r="K12" s="5" t="n">
        <v>1240960</v>
      </c>
    </row>
    <row r="13">
      <c r="A13" s="4" t="inlineStr">
        <is>
          <t>Shares issued in conjunction with reverse merger</t>
        </is>
      </c>
      <c r="H13" s="6" t="n">
        <v>1866667</v>
      </c>
    </row>
    <row r="14">
      <c r="A14" s="4" t="inlineStr">
        <is>
          <t>Shares issued for debt settlement</t>
        </is>
      </c>
      <c r="E14" s="6" t="n">
        <v>24996</v>
      </c>
      <c r="H14" s="6" t="n">
        <v>4</v>
      </c>
      <c r="K14" s="6" t="n">
        <v>25000</v>
      </c>
    </row>
    <row r="15">
      <c r="A15" s="4" t="inlineStr">
        <is>
          <t>Shares issued for debt settlement (in shares)</t>
        </is>
      </c>
      <c r="H15" s="5" t="n">
        <v>37605</v>
      </c>
    </row>
    <row r="16">
      <c r="A16" s="4" t="inlineStr">
        <is>
          <t>Warrants excercised</t>
        </is>
      </c>
      <c r="E16" s="5" t="n">
        <v>25231</v>
      </c>
      <c r="H16" s="6" t="n">
        <v>1802</v>
      </c>
      <c r="K16" s="5" t="n">
        <v>27033</v>
      </c>
    </row>
    <row r="17">
      <c r="A17" s="4" t="inlineStr">
        <is>
          <t>Warrants excercised (in shares)</t>
        </is>
      </c>
      <c r="H17" s="5" t="n">
        <v>18021472</v>
      </c>
    </row>
    <row r="18">
      <c r="A18" s="4" t="inlineStr">
        <is>
          <t>Shares issued for asset purchases</t>
        </is>
      </c>
      <c r="E18" s="5" t="n">
        <v>6348307</v>
      </c>
      <c r="G18" s="6" t="n">
        <v>1533</v>
      </c>
      <c r="H18" s="6" t="n">
        <v>160</v>
      </c>
      <c r="K18" s="5" t="n">
        <v>6350000</v>
      </c>
    </row>
    <row r="19">
      <c r="A19" s="4" t="inlineStr">
        <is>
          <t>Shares issued for asset purchases (in shares)</t>
        </is>
      </c>
      <c r="G19" s="5" t="n">
        <v>15333333</v>
      </c>
      <c r="H19" s="5" t="n">
        <v>1600000</v>
      </c>
    </row>
    <row r="20">
      <c r="A20" s="4" t="inlineStr">
        <is>
          <t>Beneficial conversion feature of convertible debt</t>
        </is>
      </c>
      <c r="E20" s="5" t="n">
        <v>140248</v>
      </c>
      <c r="K20" s="5" t="n">
        <v>140248</v>
      </c>
    </row>
    <row r="21">
      <c r="A21" s="4" t="inlineStr">
        <is>
          <t>Stock-based compensation</t>
        </is>
      </c>
      <c r="E21" s="5" t="n">
        <v>55796</v>
      </c>
      <c r="K21" s="5" t="n">
        <v>55796</v>
      </c>
    </row>
    <row r="22">
      <c r="A22" s="4" t="inlineStr">
        <is>
          <t>Warrants issued to consultant</t>
        </is>
      </c>
      <c r="E22" s="5" t="n">
        <v>483967</v>
      </c>
      <c r="K22" s="5" t="n">
        <v>483967</v>
      </c>
    </row>
    <row r="23">
      <c r="A23" s="4" t="inlineStr">
        <is>
          <t>Class A and B common shares merged into one class</t>
        </is>
      </c>
      <c r="B23" s="6" t="n">
        <v>10188</v>
      </c>
      <c r="G23" s="6" t="n">
        <v>-6775</v>
      </c>
      <c r="H23" s="6" t="n">
        <v>-3413</v>
      </c>
    </row>
    <row r="24">
      <c r="A24" s="4" t="inlineStr">
        <is>
          <t>Class A and B common shares merged into one class (in shares)</t>
        </is>
      </c>
      <c r="B24" s="5" t="n">
        <v>101882647</v>
      </c>
      <c r="G24" s="5" t="n">
        <v>-67756472</v>
      </c>
      <c r="H24" s="5" t="n">
        <v>-34126175</v>
      </c>
    </row>
    <row r="25">
      <c r="A25" s="4" t="inlineStr">
        <is>
          <t>Net loss</t>
        </is>
      </c>
      <c r="F25" s="5" t="n">
        <v>-11511742</v>
      </c>
      <c r="K25" s="5" t="n">
        <v>-11511742</v>
      </c>
    </row>
    <row r="26">
      <c r="A26" s="4" t="inlineStr">
        <is>
          <t>Balance at ending at Dec. 31, 2019</t>
        </is>
      </c>
      <c r="B26" s="6" t="n">
        <v>10188</v>
      </c>
      <c r="C26" s="5" t="n">
        <v>150144</v>
      </c>
      <c r="E26" s="5" t="n">
        <v>26038546</v>
      </c>
      <c r="F26" s="5" t="n">
        <v>-26125252</v>
      </c>
      <c r="K26" s="5" t="n">
        <v>73626</v>
      </c>
    </row>
    <row r="27">
      <c r="A27" s="4" t="inlineStr">
        <is>
          <t>Balance at ending (in shares) at Dec. 31, 2019</t>
        </is>
      </c>
      <c r="B27" s="5" t="n">
        <v>101882647</v>
      </c>
    </row>
    <row r="28">
      <c r="A28" s="3" t="inlineStr">
        <is>
          <t>Increase (Decrease) in Stockholders' Equity [Roll Forward]</t>
        </is>
      </c>
    </row>
    <row r="29">
      <c r="A29" s="4" t="inlineStr">
        <is>
          <t>Shares issued for cash</t>
        </is>
      </c>
      <c r="B29" s="6" t="n">
        <v>393</v>
      </c>
      <c r="E29" s="5" t="n">
        <v>3959607</v>
      </c>
      <c r="J29" s="6" t="n">
        <v>9600000</v>
      </c>
      <c r="K29" s="6" t="n">
        <v>3960000</v>
      </c>
    </row>
    <row r="30">
      <c r="A30" s="4" t="inlineStr">
        <is>
          <t>Shares issued for cash (in shares)</t>
        </is>
      </c>
      <c r="B30" s="5" t="n">
        <v>3933333</v>
      </c>
      <c r="J30" s="5" t="n">
        <v>200000</v>
      </c>
      <c r="K30" s="5" t="n">
        <v>3933333</v>
      </c>
    </row>
    <row r="31">
      <c r="A31" s="4" t="inlineStr">
        <is>
          <t>Cash received for common stock subscribed</t>
        </is>
      </c>
      <c r="C31" s="5" t="n">
        <v>350000</v>
      </c>
      <c r="K31" s="6" t="n">
        <v>350000</v>
      </c>
    </row>
    <row r="32">
      <c r="A32" s="4" t="inlineStr">
        <is>
          <t>Issuance of common stock subscribed</t>
        </is>
      </c>
      <c r="B32" s="6" t="n">
        <v>4</v>
      </c>
      <c r="C32" s="5" t="n">
        <v>-15000</v>
      </c>
      <c r="E32" s="5" t="n">
        <v>14996</v>
      </c>
    </row>
    <row r="33">
      <c r="A33" s="4" t="inlineStr">
        <is>
          <t>Issuance of common stock subscribed (in shares)</t>
        </is>
      </c>
      <c r="B33" s="5" t="n">
        <v>40000</v>
      </c>
    </row>
    <row r="34">
      <c r="A34" s="4" t="inlineStr">
        <is>
          <t>Shares issued for consulting fees</t>
        </is>
      </c>
      <c r="B34" s="6" t="n">
        <v>400</v>
      </c>
      <c r="E34" s="5" t="n">
        <v>1499600</v>
      </c>
      <c r="K34" s="6" t="n">
        <v>1500000</v>
      </c>
    </row>
    <row r="35">
      <c r="A35" s="4" t="inlineStr">
        <is>
          <t>Shares issued for consulting fees (in shares)</t>
        </is>
      </c>
      <c r="B35" s="5" t="n">
        <v>4000000</v>
      </c>
      <c r="K35" s="5" t="n">
        <v>4000000</v>
      </c>
    </row>
    <row r="36">
      <c r="A36" s="4" t="inlineStr">
        <is>
          <t>Shares issued in conjunction with reverse merger</t>
        </is>
      </c>
      <c r="B36" s="6" t="n">
        <v>517</v>
      </c>
      <c r="E36" s="5" t="n">
        <v>-264497</v>
      </c>
      <c r="I36" s="6" t="n">
        <v>3</v>
      </c>
      <c r="K36" s="6" t="n">
        <v>-263977</v>
      </c>
    </row>
    <row r="37">
      <c r="A37" s="4" t="inlineStr">
        <is>
          <t>Shares issued in conjunction with reverse merger (in shares)</t>
        </is>
      </c>
      <c r="B37" s="5" t="n">
        <v>5168931</v>
      </c>
      <c r="I37" s="5" t="n">
        <v>30667</v>
      </c>
    </row>
    <row r="38">
      <c r="A38" s="4" t="inlineStr">
        <is>
          <t>Shares issued for cash</t>
        </is>
      </c>
      <c r="E38" s="5" t="n">
        <v>4799990</v>
      </c>
      <c r="J38" s="6" t="n">
        <v>10</v>
      </c>
      <c r="K38" s="5" t="n">
        <v>4800000</v>
      </c>
    </row>
    <row r="39">
      <c r="A39" s="4" t="inlineStr">
        <is>
          <t>Shares issued for cash (in shares)</t>
        </is>
      </c>
      <c r="J39" s="5" t="n">
        <v>100000</v>
      </c>
    </row>
    <row r="40">
      <c r="A40" s="4" t="inlineStr">
        <is>
          <t>Shares issued for debt settlement</t>
        </is>
      </c>
      <c r="B40" s="6" t="n">
        <v>10</v>
      </c>
      <c r="E40" s="5" t="n">
        <v>194793</v>
      </c>
      <c r="K40" s="5" t="n">
        <v>194803</v>
      </c>
    </row>
    <row r="41">
      <c r="A41" s="4" t="inlineStr">
        <is>
          <t>Shares issued for debt settlement (in shares)</t>
        </is>
      </c>
      <c r="B41" s="5" t="n">
        <v>97891</v>
      </c>
    </row>
    <row r="42">
      <c r="A42" s="4" t="inlineStr">
        <is>
          <t>Shares issued in conjunction with debt settlement</t>
        </is>
      </c>
      <c r="E42" s="5" t="n">
        <v>4799990</v>
      </c>
      <c r="J42" s="6" t="n">
        <v>10</v>
      </c>
      <c r="K42" s="5" t="n">
        <v>4800000</v>
      </c>
    </row>
    <row r="43">
      <c r="A43" s="4" t="inlineStr">
        <is>
          <t>Shares issued in conjunction with debt settlement (in shares)</t>
        </is>
      </c>
      <c r="J43" s="5" t="n">
        <v>100000</v>
      </c>
    </row>
    <row r="44">
      <c r="A44" s="4" t="inlineStr">
        <is>
          <t>Shares issued for asset purchases</t>
        </is>
      </c>
      <c r="B44" s="6" t="n">
        <v>137</v>
      </c>
      <c r="E44" s="5" t="n">
        <v>2671096</v>
      </c>
      <c r="K44" s="5" t="n">
        <v>2671233</v>
      </c>
    </row>
    <row r="45">
      <c r="A45" s="4" t="inlineStr">
        <is>
          <t>Shares issued for asset purchases (in shares)</t>
        </is>
      </c>
      <c r="B45" s="5" t="n">
        <v>1369863</v>
      </c>
    </row>
    <row r="46">
      <c r="A46" s="4" t="inlineStr">
        <is>
          <t>Warrants issued for settlement of debt to related party</t>
        </is>
      </c>
      <c r="E46" s="5" t="n">
        <v>185563</v>
      </c>
      <c r="K46" s="5" t="n">
        <v>185563</v>
      </c>
    </row>
    <row r="47">
      <c r="A47" s="4" t="inlineStr">
        <is>
          <t>Beneficial conversion feature of convertible debt</t>
        </is>
      </c>
      <c r="E47" s="5" t="n">
        <v>750000</v>
      </c>
      <c r="K47" s="5" t="n">
        <v>750000</v>
      </c>
    </row>
    <row r="48">
      <c r="A48" s="4" t="inlineStr">
        <is>
          <t>Deemed Dividend</t>
        </is>
      </c>
      <c r="E48" s="5" t="n">
        <v>-3800000</v>
      </c>
      <c r="K48" s="5" t="n">
        <v>-3800000</v>
      </c>
    </row>
    <row r="49">
      <c r="A49" s="4" t="inlineStr">
        <is>
          <t>Stock-based compensation</t>
        </is>
      </c>
      <c r="E49" s="5" t="n">
        <v>450286</v>
      </c>
      <c r="K49" s="5" t="n">
        <v>450286</v>
      </c>
    </row>
    <row r="50">
      <c r="A50" s="4" t="inlineStr">
        <is>
          <t>Warrants issued to consultant</t>
        </is>
      </c>
      <c r="E50" s="5" t="n">
        <v>492000</v>
      </c>
      <c r="K50" s="5" t="n">
        <v>492000</v>
      </c>
    </row>
    <row r="51">
      <c r="A51" s="4" t="inlineStr">
        <is>
          <t>Shares issued for license content assets</t>
        </is>
      </c>
      <c r="B51" s="6" t="n">
        <v>118</v>
      </c>
      <c r="E51" s="5" t="n">
        <v>2065878</v>
      </c>
      <c r="K51" s="5" t="n">
        <v>2065996</v>
      </c>
    </row>
    <row r="52">
      <c r="A52" s="4" t="inlineStr">
        <is>
          <t>Shares issued for license content asset (in shares)</t>
        </is>
      </c>
      <c r="B52" s="5" t="n">
        <v>1180880</v>
      </c>
    </row>
    <row r="53">
      <c r="A53" s="4" t="inlineStr">
        <is>
          <t>Shares issued for equity investment in unconsolidated entity</t>
        </is>
      </c>
      <c r="B53" s="6" t="n">
        <v>46</v>
      </c>
      <c r="E53" s="5" t="n">
        <v>863434</v>
      </c>
      <c r="K53" s="5" t="n">
        <v>863480</v>
      </c>
    </row>
    <row r="54">
      <c r="A54" s="4" t="inlineStr">
        <is>
          <t>Shares issued for equity investment in unconsolidated entity (in shares)</t>
        </is>
      </c>
      <c r="B54" s="5" t="n">
        <v>454463</v>
      </c>
    </row>
    <row r="55">
      <c r="A55" s="4" t="inlineStr">
        <is>
          <t>Net loss</t>
        </is>
      </c>
      <c r="F55" s="5" t="n">
        <v>-15418892</v>
      </c>
      <c r="K55" s="5" t="n">
        <v>-15418892</v>
      </c>
    </row>
    <row r="56">
      <c r="A56" s="4" t="inlineStr">
        <is>
          <t>Balance at ending at Dec. 31, 2020</t>
        </is>
      </c>
      <c r="B56" s="6" t="n">
        <v>11813</v>
      </c>
      <c r="C56" s="6" t="n">
        <v>485144</v>
      </c>
      <c r="E56" s="6" t="n">
        <v>44721282</v>
      </c>
      <c r="F56" s="6" t="n">
        <v>-41544144</v>
      </c>
      <c r="I56" s="6" t="n">
        <v>3</v>
      </c>
      <c r="J56" s="6" t="n">
        <v>20</v>
      </c>
      <c r="K56" s="6" t="n">
        <v>3674118</v>
      </c>
    </row>
    <row r="57">
      <c r="A57" s="4" t="inlineStr">
        <is>
          <t>Balance at ending (in shares) at Dec. 31, 2020</t>
        </is>
      </c>
      <c r="B57" s="5" t="n">
        <v>118128008</v>
      </c>
      <c r="I57" s="5" t="n">
        <v>30667</v>
      </c>
      <c r="J57" s="5" t="n">
        <v>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25" customWidth="1" min="3" max="3"/>
    <col width="25" customWidth="1" min="4" max="4"/>
    <col width="14" customWidth="1" min="5" max="5"/>
  </cols>
  <sheetData>
    <row r="1">
      <c r="A1" s="1" t="inlineStr">
        <is>
          <t>GOODWILL AND OTHER INTANGIBLE ASSETS (Details) - USD ($)</t>
        </is>
      </c>
      <c r="B1" s="2" t="inlineStr">
        <is>
          <t>1 Months Ended</t>
        </is>
      </c>
      <c r="C1" s="2" t="inlineStr">
        <is>
          <t>12 Months Ended</t>
        </is>
      </c>
    </row>
    <row r="2">
      <c r="B2" s="2" t="inlineStr">
        <is>
          <t>Oct. 31, 2020</t>
        </is>
      </c>
      <c r="C2" s="2" t="inlineStr">
        <is>
          <t>Dec. 31, 2020</t>
        </is>
      </c>
      <c r="D2" s="2" t="inlineStr">
        <is>
          <t>Dec. 31, 2019</t>
        </is>
      </c>
      <c r="E2" s="2" t="inlineStr">
        <is>
          <t>Jan. 02, 2020</t>
        </is>
      </c>
    </row>
    <row r="3">
      <c r="A3" s="4" t="inlineStr">
        <is>
          <t>Total intangible assets, gross</t>
        </is>
      </c>
      <c r="C3" s="6" t="n">
        <v>4011233</v>
      </c>
      <c r="D3" s="6" t="n">
        <v>7690000</v>
      </c>
    </row>
    <row r="4">
      <c r="A4" s="4" t="inlineStr">
        <is>
          <t>Less: Impairment of intangible assets acquired in 2019</t>
        </is>
      </c>
      <c r="C4" s="5" t="n">
        <v>-130000</v>
      </c>
      <c r="D4" s="5" t="n">
        <v>-6350000</v>
      </c>
    </row>
    <row r="5">
      <c r="A5" s="4" t="inlineStr">
        <is>
          <t>Less: accumulated amortization</t>
        </is>
      </c>
      <c r="C5" s="5" t="n">
        <v>-711967</v>
      </c>
      <c r="D5" s="5" t="n">
        <v>-211445</v>
      </c>
    </row>
    <row r="6">
      <c r="A6" s="4" t="inlineStr">
        <is>
          <t>Total intangible accumulated amortization</t>
        </is>
      </c>
      <c r="C6" s="5" t="n">
        <v>-841967</v>
      </c>
      <c r="D6" s="5" t="n">
        <v>-6561445</v>
      </c>
    </row>
    <row r="7">
      <c r="A7" s="4" t="inlineStr">
        <is>
          <t>Total intangble assets, net</t>
        </is>
      </c>
      <c r="C7" s="6" t="n">
        <v>3169266</v>
      </c>
      <c r="D7" s="6" t="n">
        <v>1128555</v>
      </c>
    </row>
    <row r="8">
      <c r="A8" s="4" t="inlineStr">
        <is>
          <t>Useful life</t>
        </is>
      </c>
      <c r="C8" s="4" t="inlineStr">
        <is>
          <t>3 years 4 months 24 days</t>
        </is>
      </c>
      <c r="D8" s="4" t="inlineStr">
        <is>
          <t>7 years 3 months 18 days</t>
        </is>
      </c>
    </row>
    <row r="9">
      <c r="A9" s="4" t="inlineStr">
        <is>
          <t>Screenplay Brand [Member]</t>
        </is>
      </c>
    </row>
    <row r="10">
      <c r="A10" s="4" t="inlineStr">
        <is>
          <t>Total intangible assets, gross</t>
        </is>
      </c>
      <c r="C10" s="6" t="n">
        <v>130000</v>
      </c>
      <c r="D10" s="6" t="n">
        <v>130000</v>
      </c>
    </row>
    <row r="11">
      <c r="A11" s="4" t="inlineStr">
        <is>
          <t>Customer Relationships [Member]</t>
        </is>
      </c>
    </row>
    <row r="12">
      <c r="A12" s="4" t="inlineStr">
        <is>
          <t>Total intangible assets, gross</t>
        </is>
      </c>
      <c r="C12" s="6" t="n">
        <v>1012000</v>
      </c>
      <c r="D12" s="5" t="n">
        <v>1012000</v>
      </c>
    </row>
    <row r="13">
      <c r="A13" s="4" t="inlineStr">
        <is>
          <t>Useful life</t>
        </is>
      </c>
      <c r="B13" s="4" t="inlineStr">
        <is>
          <t>2 years</t>
        </is>
      </c>
      <c r="C13" s="4" t="inlineStr">
        <is>
          <t>9 years</t>
        </is>
      </c>
    </row>
    <row r="14">
      <c r="A14" s="4" t="inlineStr">
        <is>
          <t>Content Library [Member]</t>
        </is>
      </c>
    </row>
    <row r="15">
      <c r="A15" s="4" t="inlineStr">
        <is>
          <t>Total intangible assets, gross</t>
        </is>
      </c>
      <c r="C15" s="6" t="n">
        <v>198000</v>
      </c>
      <c r="D15" s="5" t="n">
        <v>198000</v>
      </c>
      <c r="E15" s="6" t="n">
        <v>2094610</v>
      </c>
    </row>
    <row r="16">
      <c r="A16" s="4" t="inlineStr">
        <is>
          <t>Useful life</t>
        </is>
      </c>
      <c r="C16" s="4" t="inlineStr">
        <is>
          <t>2 years</t>
        </is>
      </c>
    </row>
    <row r="17">
      <c r="A17" s="4" t="inlineStr">
        <is>
          <t>Technology [Member]</t>
        </is>
      </c>
    </row>
    <row r="18">
      <c r="A18" s="4" t="inlineStr">
        <is>
          <t>Total intangible assets, gross</t>
        </is>
      </c>
      <c r="C18" s="6" t="n">
        <v>2671233</v>
      </c>
    </row>
    <row r="19">
      <c r="A19" s="4" t="inlineStr">
        <is>
          <t>Useful life</t>
        </is>
      </c>
      <c r="C19" s="4" t="inlineStr">
        <is>
          <t>2 years</t>
        </is>
      </c>
    </row>
    <row r="20">
      <c r="A20" s="4" t="inlineStr">
        <is>
          <t>Software Acquired As Intellectual Property [Member]</t>
        </is>
      </c>
    </row>
    <row r="21">
      <c r="A21" s="4" t="inlineStr">
        <is>
          <t>Total intangible assets, gross</t>
        </is>
      </c>
      <c r="D21" s="6" t="n">
        <v>635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GOODWILL AND OTHER INTANGIBLE ASSETS (Details narrative) - USD ($)</t>
        </is>
      </c>
      <c r="B1" s="2" t="inlineStr">
        <is>
          <t>1 Months Ended</t>
        </is>
      </c>
      <c r="C1" s="2" t="inlineStr">
        <is>
          <t>12 Months Ended</t>
        </is>
      </c>
    </row>
    <row r="2">
      <c r="B2" s="2" t="inlineStr">
        <is>
          <t>Oct. 31, 2020</t>
        </is>
      </c>
      <c r="C2" s="2" t="inlineStr">
        <is>
          <t>Dec. 31, 2020</t>
        </is>
      </c>
      <c r="D2" s="2" t="inlineStr">
        <is>
          <t>Dec. 31, 2019</t>
        </is>
      </c>
    </row>
    <row r="3">
      <c r="A3" s="4" t="inlineStr">
        <is>
          <t>Goodwill balance</t>
        </is>
      </c>
      <c r="C3" s="6" t="n">
        <v>583086</v>
      </c>
      <c r="D3" s="6" t="n">
        <v>583086</v>
      </c>
    </row>
    <row r="4">
      <c r="A4" s="4" t="inlineStr">
        <is>
          <t>Useful life</t>
        </is>
      </c>
      <c r="C4" s="4" t="inlineStr">
        <is>
          <t>3 years 4 months 24 days</t>
        </is>
      </c>
      <c r="D4" s="4" t="inlineStr">
        <is>
          <t>7 years 3 months 18 days</t>
        </is>
      </c>
    </row>
    <row r="5">
      <c r="A5" s="4" t="inlineStr">
        <is>
          <t>Amortization expense</t>
        </is>
      </c>
      <c r="C5" s="6" t="n">
        <v>500523</v>
      </c>
      <c r="D5" s="6" t="n">
        <v>211444</v>
      </c>
    </row>
    <row r="6">
      <c r="A6" s="4" t="inlineStr">
        <is>
          <t>Asset impairment charges</t>
        </is>
      </c>
      <c r="C6" s="5" t="n">
        <v>130000</v>
      </c>
    </row>
    <row r="7">
      <c r="A7" s="4" t="inlineStr">
        <is>
          <t>Finite-Lived Intangible Assets, Amortization Expense, Next Rolling Twelve Months</t>
        </is>
      </c>
      <c r="C7" s="5" t="n">
        <v>1448061</v>
      </c>
    </row>
    <row r="8">
      <c r="A8" s="4" t="inlineStr">
        <is>
          <t>Finite-Lived Intangible Assets, Amortization Expense, Rolling Year Two</t>
        </is>
      </c>
      <c r="C8" s="5" t="n">
        <v>1158982</v>
      </c>
    </row>
    <row r="9">
      <c r="A9" s="4" t="inlineStr">
        <is>
          <t>Finite-Lived Intangible Assets, Amortization Expense, Rolling Year Three</t>
        </is>
      </c>
      <c r="C9" s="5" t="n">
        <v>112444</v>
      </c>
    </row>
    <row r="10">
      <c r="A10" s="4" t="inlineStr">
        <is>
          <t>Finite-Lived Intangible Assets, Amortization Expense, Rolling Year Four</t>
        </is>
      </c>
      <c r="C10" s="5" t="n">
        <v>112444</v>
      </c>
    </row>
    <row r="11">
      <c r="A11" s="4" t="inlineStr">
        <is>
          <t>Finite-Lived Intangible Assets, Amortization Expense, Rolling Year Five</t>
        </is>
      </c>
      <c r="C11" s="6" t="n">
        <v>112444</v>
      </c>
    </row>
    <row r="12">
      <c r="A12" s="4" t="inlineStr">
        <is>
          <t>Technology [Member]</t>
        </is>
      </c>
    </row>
    <row r="13">
      <c r="A13" s="4" t="inlineStr">
        <is>
          <t>Acquired assets</t>
        </is>
      </c>
      <c r="B13" s="6" t="n">
        <v>2671233</v>
      </c>
    </row>
    <row r="14">
      <c r="A14" s="4" t="inlineStr">
        <is>
          <t>Useful life</t>
        </is>
      </c>
      <c r="C14" s="4" t="inlineStr">
        <is>
          <t>2 years</t>
        </is>
      </c>
    </row>
    <row r="15">
      <c r="A15" s="4" t="inlineStr">
        <is>
          <t>Customer Relationships [Member]</t>
        </is>
      </c>
    </row>
    <row r="16">
      <c r="A16" s="4" t="inlineStr">
        <is>
          <t>Useful life</t>
        </is>
      </c>
      <c r="B16" s="4" t="inlineStr">
        <is>
          <t>2 years</t>
        </is>
      </c>
      <c r="C16" s="4" t="inlineStr">
        <is>
          <t>9 years</t>
        </is>
      </c>
    </row>
    <row r="17">
      <c r="A17" s="4" t="inlineStr">
        <is>
          <t>Intellectual Property [Member]</t>
        </is>
      </c>
    </row>
    <row r="18">
      <c r="A18" s="4" t="inlineStr">
        <is>
          <t>Loss on impairment</t>
        </is>
      </c>
      <c r="D18" s="5" t="n">
        <v>6350000</v>
      </c>
    </row>
    <row r="19">
      <c r="A19" s="4" t="inlineStr">
        <is>
          <t>Intellectual Property [Member] | Common Class B [Member]</t>
        </is>
      </c>
    </row>
    <row r="20">
      <c r="A20" s="4" t="inlineStr">
        <is>
          <t>Acquired assets</t>
        </is>
      </c>
      <c r="D20" s="6" t="n">
        <v>635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Short term portion</t>
        </is>
      </c>
      <c r="B3" s="6" t="n">
        <v>145271</v>
      </c>
      <c r="C3" s="6" t="n">
        <v>147458</v>
      </c>
    </row>
    <row r="4">
      <c r="A4" s="4" t="inlineStr">
        <is>
          <t>Long term portion</t>
        </is>
      </c>
      <c r="B4" s="5" t="n">
        <v>208625</v>
      </c>
      <c r="C4" s="5" t="n">
        <v>360369</v>
      </c>
    </row>
    <row r="5">
      <c r="A5" s="4" t="inlineStr">
        <is>
          <t>Total lease liability</t>
        </is>
      </c>
      <c r="B5" s="6" t="n">
        <v>353896</v>
      </c>
      <c r="C5" s="6" t="n">
        <v>507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EASES (Details 1) - USD ($)</t>
        </is>
      </c>
      <c r="B1" s="2" t="inlineStr">
        <is>
          <t>Dec. 31, 2020</t>
        </is>
      </c>
      <c r="C1" s="2" t="inlineStr">
        <is>
          <t>Dec. 31, 2019</t>
        </is>
      </c>
    </row>
    <row r="2">
      <c r="A2" s="3" t="inlineStr">
        <is>
          <t>Operating Leases</t>
        </is>
      </c>
    </row>
    <row r="3">
      <c r="A3" s="4" t="inlineStr">
        <is>
          <t>2021</t>
        </is>
      </c>
      <c r="B3" s="6" t="n">
        <v>180419</v>
      </c>
    </row>
    <row r="4">
      <c r="A4" s="4" t="inlineStr">
        <is>
          <t>2022</t>
        </is>
      </c>
      <c r="B4" s="5" t="n">
        <v>185834</v>
      </c>
    </row>
    <row r="5">
      <c r="A5" s="4" t="inlineStr">
        <is>
          <t>2023</t>
        </is>
      </c>
      <c r="B5" s="5" t="n">
        <v>37584</v>
      </c>
    </row>
    <row r="6">
      <c r="A6" s="4" t="inlineStr">
        <is>
          <t>Total undiscounted cash flows</t>
        </is>
      </c>
      <c r="B6" s="5" t="n">
        <v>403837</v>
      </c>
    </row>
    <row r="7">
      <c r="A7" s="4" t="inlineStr">
        <is>
          <t>Less: 10% Present value discount</t>
        </is>
      </c>
      <c r="B7" s="5" t="n">
        <v>-49376</v>
      </c>
    </row>
    <row r="8">
      <c r="A8" s="4" t="inlineStr">
        <is>
          <t>Lease liability</t>
        </is>
      </c>
      <c r="B8" s="6" t="n">
        <v>353896</v>
      </c>
      <c r="C8" s="6" t="n">
        <v>507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0</t>
        </is>
      </c>
      <c r="C2" s="2" t="inlineStr">
        <is>
          <t>Dec. 31, 2019</t>
        </is>
      </c>
    </row>
    <row r="3">
      <c r="A3" s="3" t="inlineStr">
        <is>
          <t>Leases</t>
        </is>
      </c>
    </row>
    <row r="4">
      <c r="A4" s="4" t="inlineStr">
        <is>
          <t>Operating lease expense</t>
        </is>
      </c>
      <c r="B4" s="6" t="n">
        <v>178294</v>
      </c>
      <c r="C4" s="6" t="n">
        <v>237206</v>
      </c>
    </row>
    <row r="5">
      <c r="A5" s="4" t="inlineStr">
        <is>
          <t>Short-term lease expense</t>
        </is>
      </c>
      <c r="B5" s="5" t="n">
        <v>6108</v>
      </c>
      <c r="C5" s="5" t="n">
        <v>17656</v>
      </c>
    </row>
    <row r="6">
      <c r="A6" s="4" t="inlineStr">
        <is>
          <t>Lease expense</t>
        </is>
      </c>
      <c r="B6" s="6" t="n">
        <v>184402</v>
      </c>
      <c r="C6" s="6" t="n">
        <v>2548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3)</t>
        </is>
      </c>
      <c r="B1" s="2" t="inlineStr">
        <is>
          <t>Dec. 31, 2020</t>
        </is>
      </c>
    </row>
    <row r="2">
      <c r="A2" s="3" t="inlineStr">
        <is>
          <t>Lease Details 3Abstract</t>
        </is>
      </c>
    </row>
    <row r="3">
      <c r="A3" s="4" t="inlineStr">
        <is>
          <t>Weighted-average remaining lease term</t>
        </is>
      </c>
      <c r="B3" s="4" t="inlineStr">
        <is>
          <t>2 years 2 months 5 days</t>
        </is>
      </c>
    </row>
    <row r="4">
      <c r="A4" s="4" t="inlineStr">
        <is>
          <t>Weighted-average discount rate</t>
        </is>
      </c>
      <c r="B4"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 Details Narrative Abstract</t>
        </is>
      </c>
    </row>
    <row r="4">
      <c r="A4" s="4" t="inlineStr">
        <is>
          <t>cash payments against lease liabilities</t>
        </is>
      </c>
      <c r="B4" s="6" t="n">
        <v>175792</v>
      </c>
      <c r="C4" s="6" t="n">
        <v>263694</v>
      </c>
    </row>
    <row r="5">
      <c r="A5" s="4" t="inlineStr">
        <is>
          <t>accretion on lease liability</t>
        </is>
      </c>
      <c r="B5" s="5" t="n">
        <v>43250</v>
      </c>
      <c r="C5" s="5" t="n">
        <v>40706</v>
      </c>
    </row>
    <row r="6">
      <c r="A6" s="4" t="inlineStr">
        <is>
          <t>non-cash transactions</t>
        </is>
      </c>
      <c r="B6" s="6" t="n">
        <v>20825</v>
      </c>
      <c r="C6" s="6" t="n">
        <v>4441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Accounts Payable And Accrued Expenses</t>
        </is>
      </c>
    </row>
    <row r="3">
      <c r="A3" s="4" t="inlineStr">
        <is>
          <t>Accounts payable</t>
        </is>
      </c>
      <c r="B3" s="6" t="n">
        <v>683846</v>
      </c>
      <c r="C3" s="6" t="n">
        <v>357982</v>
      </c>
    </row>
    <row r="4">
      <c r="A4" s="4" t="inlineStr">
        <is>
          <t>Interest payable</t>
        </is>
      </c>
      <c r="B4" s="5" t="n">
        <v>59818</v>
      </c>
      <c r="C4" s="5" t="n">
        <v>94069</v>
      </c>
    </row>
    <row r="5">
      <c r="A5" s="4" t="inlineStr">
        <is>
          <t>Accrued liabilities</t>
        </is>
      </c>
      <c r="B5" s="5" t="n">
        <v>193500</v>
      </c>
      <c r="C5" s="5" t="n">
        <v>566696</v>
      </c>
    </row>
    <row r="6">
      <c r="A6" s="4" t="inlineStr">
        <is>
          <t>Payroll liabilities</t>
        </is>
      </c>
      <c r="B6" s="5" t="n">
        <v>27113</v>
      </c>
      <c r="C6" s="5" t="n">
        <v>26048</v>
      </c>
    </row>
    <row r="7">
      <c r="A7" s="4" t="inlineStr">
        <is>
          <t>Total accounts payable and accrued expenses</t>
        </is>
      </c>
      <c r="B7" s="6" t="n">
        <v>964276</v>
      </c>
      <c r="C7" s="6" t="n">
        <v>10447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LOANS PAYABLE (Details Narrative) - USD ($)</t>
        </is>
      </c>
      <c r="B1" s="2" t="inlineStr">
        <is>
          <t>Feb. 05, 2020</t>
        </is>
      </c>
      <c r="C1" s="2" t="inlineStr">
        <is>
          <t>Dec. 18, 2019</t>
        </is>
      </c>
      <c r="D1" s="2" t="inlineStr">
        <is>
          <t>Dec. 31, 2020</t>
        </is>
      </c>
      <c r="E1" s="2" t="inlineStr">
        <is>
          <t>Dec. 31, 2019</t>
        </is>
      </c>
    </row>
    <row r="2">
      <c r="A2" s="4" t="inlineStr">
        <is>
          <t>Loans payable</t>
        </is>
      </c>
      <c r="E2" s="6" t="n">
        <v>1000000</v>
      </c>
    </row>
    <row r="3">
      <c r="A3" s="4" t="inlineStr">
        <is>
          <t>Shares issued</t>
        </is>
      </c>
      <c r="D3" s="5" t="n">
        <v>118128008</v>
      </c>
      <c r="E3" s="5" t="n">
        <v>101882647</v>
      </c>
    </row>
    <row r="4">
      <c r="A4" s="4" t="inlineStr">
        <is>
          <t>Cash</t>
        </is>
      </c>
      <c r="B4" s="6" t="n">
        <v>1000000</v>
      </c>
    </row>
    <row r="5">
      <c r="A5" s="4" t="inlineStr">
        <is>
          <t>Exchange value</t>
        </is>
      </c>
      <c r="B5" s="5" t="n">
        <v>1000000</v>
      </c>
    </row>
    <row r="6">
      <c r="A6" s="4" t="inlineStr">
        <is>
          <t>Accrued interest payable</t>
        </is>
      </c>
      <c r="B6" s="6" t="n">
        <v>6597</v>
      </c>
    </row>
    <row r="7">
      <c r="A7" s="4" t="inlineStr">
        <is>
          <t>Series B Convertible Preferred Stock [Member]</t>
        </is>
      </c>
    </row>
    <row r="8">
      <c r="A8" s="4" t="inlineStr">
        <is>
          <t>Shares issued</t>
        </is>
      </c>
      <c r="B8" s="5" t="n">
        <v>200000</v>
      </c>
    </row>
    <row r="9">
      <c r="A9" s="4" t="inlineStr">
        <is>
          <t>Convertible issuance value</t>
        </is>
      </c>
      <c r="B9" s="6" t="n">
        <v>9600000</v>
      </c>
    </row>
    <row r="10">
      <c r="A10" s="4" t="inlineStr">
        <is>
          <t>Related Party [Member]</t>
        </is>
      </c>
    </row>
    <row r="11">
      <c r="A11" s="4" t="inlineStr">
        <is>
          <t>Loans payable</t>
        </is>
      </c>
      <c r="C11" s="6" t="n">
        <v>1000000</v>
      </c>
      <c r="D11" s="6" t="n">
        <v>3793406</v>
      </c>
    </row>
    <row r="12">
      <c r="A12" s="4" t="inlineStr">
        <is>
          <t>Loan interest rate</t>
        </is>
      </c>
      <c r="C12"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NOTE PAYABLE (Details Narrative) - Payroll Protection Program (PPP) [Member]</t>
        </is>
      </c>
      <c r="B1" s="2" t="inlineStr">
        <is>
          <t>12 Months Ended</t>
        </is>
      </c>
    </row>
    <row r="2">
      <c r="B2" s="2" t="inlineStr">
        <is>
          <t>Dec. 31, 2020USD ($)</t>
        </is>
      </c>
    </row>
    <row r="3">
      <c r="A3" s="4" t="inlineStr">
        <is>
          <t>Economic Injury Disaster Loan (EIDL) [Member]</t>
        </is>
      </c>
    </row>
    <row r="4">
      <c r="A4" s="4" t="inlineStr">
        <is>
          <t>Amount of grant loan</t>
        </is>
      </c>
      <c r="B4" s="6" t="n">
        <v>10000</v>
      </c>
    </row>
    <row r="5">
      <c r="A5" s="4" t="inlineStr">
        <is>
          <t>U.S. Small Business Administration's (SBA) [Member]</t>
        </is>
      </c>
    </row>
    <row r="6">
      <c r="A6" s="4" t="inlineStr">
        <is>
          <t>Loan forgivenes amount</t>
        </is>
      </c>
      <c r="B6" s="6" t="n">
        <v>573500</v>
      </c>
    </row>
    <row r="7">
      <c r="A7" s="4" t="inlineStr">
        <is>
          <t>Annual interest rate</t>
        </is>
      </c>
      <c r="B7" s="4" t="inlineStr">
        <is>
          <t>1.00%</t>
        </is>
      </c>
    </row>
    <row r="8">
      <c r="A8" s="4" t="inlineStr">
        <is>
          <t>Current loan portion</t>
        </is>
      </c>
      <c r="B8" s="6" t="n">
        <v>314829</v>
      </c>
    </row>
    <row r="9">
      <c r="A9" s="4" t="inlineStr">
        <is>
          <t>Payment Terms</t>
        </is>
      </c>
      <c r="B9" s="4" t="inlineStr">
        <is>
          <t>Begin in August 2021</t>
        </is>
      </c>
    </row>
    <row r="10">
      <c r="A10" s="4" t="inlineStr">
        <is>
          <t>Loan term</t>
        </is>
      </c>
      <c r="B10" s="4" t="inlineStr">
        <is>
          <t>2 years</t>
        </is>
      </c>
    </row>
    <row r="11">
      <c r="A11" s="4" t="inlineStr">
        <is>
          <t>Due in 2021</t>
        </is>
      </c>
      <c r="B11" s="6" t="n">
        <v>314829</v>
      </c>
    </row>
    <row r="12">
      <c r="A12" s="4" t="inlineStr">
        <is>
          <t>Due in 2022</t>
        </is>
      </c>
      <c r="B12" s="6" t="n">
        <v>2586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418892</v>
      </c>
      <c r="C4" s="6" t="n">
        <v>-11511742</v>
      </c>
    </row>
    <row r="5">
      <c r="A5" s="3" t="inlineStr">
        <is>
          <t>Adjustments to reconcile net loss to net cash used in operating activities:</t>
        </is>
      </c>
    </row>
    <row r="6">
      <c r="A6" s="4" t="inlineStr">
        <is>
          <t>Depreciation and amortization expense</t>
        </is>
      </c>
      <c r="B6" s="5" t="n">
        <v>893139</v>
      </c>
      <c r="C6" s="5" t="n">
        <v>221214</v>
      </c>
    </row>
    <row r="7">
      <c r="A7" s="4" t="inlineStr">
        <is>
          <t>Amortization of debt discount</t>
        </is>
      </c>
      <c r="B7" s="5" t="n">
        <v>638349</v>
      </c>
      <c r="C7" s="5" t="n">
        <v>629315</v>
      </c>
    </row>
    <row r="8">
      <c r="A8" s="4" t="inlineStr">
        <is>
          <t>Amortization of right-of-use assets</t>
        </is>
      </c>
      <c r="B8" s="5" t="n">
        <v>135044</v>
      </c>
      <c r="C8" s="5" t="n">
        <v>227871</v>
      </c>
    </row>
    <row r="9">
      <c r="A9" s="4" t="inlineStr">
        <is>
          <t>Bad debt expense</t>
        </is>
      </c>
      <c r="B9" s="5" t="n">
        <v>62154</v>
      </c>
    </row>
    <row r="10">
      <c r="A10" s="4" t="inlineStr">
        <is>
          <t>Gain on settlement of obligations</t>
        </is>
      </c>
      <c r="B10" s="5" t="n">
        <v>-13900</v>
      </c>
      <c r="C10" s="5" t="n">
        <v>-192557</v>
      </c>
    </row>
    <row r="11">
      <c r="A11" s="4" t="inlineStr">
        <is>
          <t>Loss on extinguishment of debt</t>
        </is>
      </c>
      <c r="C11" s="5" t="n">
        <v>258417</v>
      </c>
    </row>
    <row r="12">
      <c r="A12" s="4" t="inlineStr">
        <is>
          <t>Loss on settlement of obligations</t>
        </is>
      </c>
      <c r="B12" s="5" t="n">
        <v>15000</v>
      </c>
      <c r="C12" s="5" t="n">
        <v>493601</v>
      </c>
    </row>
    <row r="13">
      <c r="A13" s="4" t="inlineStr">
        <is>
          <t>Stock-based compensation</t>
        </is>
      </c>
      <c r="B13" s="5" t="n">
        <v>2442286</v>
      </c>
      <c r="C13" s="5" t="n">
        <v>1296756</v>
      </c>
    </row>
    <row r="14">
      <c r="A14" s="4" t="inlineStr">
        <is>
          <t>Loss on Impairment of intangibles</t>
        </is>
      </c>
      <c r="B14" s="5" t="n">
        <v>2390799</v>
      </c>
      <c r="C14" s="5" t="n">
        <v>6350000</v>
      </c>
    </row>
    <row r="15">
      <c r="A15" s="4" t="inlineStr">
        <is>
          <t>Inducement expense</t>
        </is>
      </c>
      <c r="B15" s="5" t="n">
        <v>3793406</v>
      </c>
    </row>
    <row r="16">
      <c r="A16" s="3" t="inlineStr">
        <is>
          <t>Change in operating assets and liabilities:</t>
        </is>
      </c>
    </row>
    <row r="17">
      <c r="A17" s="4" t="inlineStr">
        <is>
          <t>Accounts receivable</t>
        </is>
      </c>
      <c r="B17" s="5" t="n">
        <v>-57861</v>
      </c>
      <c r="C17" s="5" t="n">
        <v>-54863</v>
      </c>
    </row>
    <row r="18">
      <c r="A18" s="4" t="inlineStr">
        <is>
          <t>Prepaid income tax</t>
        </is>
      </c>
      <c r="B18" s="5" t="n">
        <v>96594</v>
      </c>
      <c r="C18" s="5" t="n">
        <v>-118283</v>
      </c>
    </row>
    <row r="19">
      <c r="A19" s="4" t="inlineStr">
        <is>
          <t>Inventory</t>
        </is>
      </c>
      <c r="B19" s="5" t="n">
        <v>-61905</v>
      </c>
      <c r="C19" s="5" t="n">
        <v>-15823</v>
      </c>
    </row>
    <row r="20">
      <c r="A20" s="4" t="inlineStr">
        <is>
          <t>Prepaid expenses</t>
        </is>
      </c>
      <c r="B20" s="5" t="n">
        <v>-46886</v>
      </c>
      <c r="C20" s="5" t="n">
        <v>109332</v>
      </c>
    </row>
    <row r="21">
      <c r="A21" s="4" t="inlineStr">
        <is>
          <t>Accounts payable and accrued liabilities</t>
        </is>
      </c>
      <c r="B21" s="5" t="n">
        <v>158930</v>
      </c>
      <c r="C21" s="5" t="n">
        <v>372567</v>
      </c>
    </row>
    <row r="22">
      <c r="A22" s="4" t="inlineStr">
        <is>
          <t>Income tax payable</t>
        </is>
      </c>
      <c r="C22" s="5" t="n">
        <v>-800</v>
      </c>
    </row>
    <row r="23">
      <c r="A23" s="4" t="inlineStr">
        <is>
          <t>License contract asset</t>
        </is>
      </c>
      <c r="B23" s="5" t="n">
        <v>-839000</v>
      </c>
    </row>
    <row r="24">
      <c r="A24" s="4" t="inlineStr">
        <is>
          <t>Operating lease liabilities</t>
        </is>
      </c>
      <c r="B24" s="5" t="n">
        <v>-133107</v>
      </c>
      <c r="C24" s="5" t="n">
        <v>-222988</v>
      </c>
    </row>
    <row r="25">
      <c r="A25" s="4" t="inlineStr">
        <is>
          <t>Deferred income</t>
        </is>
      </c>
      <c r="B25" s="5" t="n">
        <v>12183</v>
      </c>
      <c r="C25" s="5" t="n">
        <v>-38528</v>
      </c>
    </row>
    <row r="26">
      <c r="A26" s="4" t="inlineStr">
        <is>
          <t>CASH USED IN OPERATING ACTIVITIES</t>
        </is>
      </c>
      <c r="B26" s="5" t="n">
        <v>-5933667</v>
      </c>
      <c r="C26" s="5" t="n">
        <v>-2196511</v>
      </c>
    </row>
    <row r="27">
      <c r="A27" s="3" t="inlineStr">
        <is>
          <t>CASH FLOWS FROM INVESTING ACTIVITIES</t>
        </is>
      </c>
    </row>
    <row r="28">
      <c r="A28" s="4" t="inlineStr">
        <is>
          <t>Purchase of equipment</t>
        </is>
      </c>
      <c r="B28" s="5" t="n">
        <v>-7847</v>
      </c>
      <c r="C28" s="5" t="n">
        <v>-25773</v>
      </c>
    </row>
    <row r="29">
      <c r="A29" s="4" t="inlineStr">
        <is>
          <t>Cash paid on equity investment</t>
        </is>
      </c>
      <c r="B29" s="5" t="n">
        <v>-750000</v>
      </c>
    </row>
    <row r="30">
      <c r="A30" s="4" t="inlineStr">
        <is>
          <t>Repayment of note receivable</t>
        </is>
      </c>
      <c r="B30" s="5" t="n">
        <v>5820</v>
      </c>
      <c r="C30" s="5" t="n">
        <v>5595</v>
      </c>
    </row>
    <row r="31">
      <c r="A31" s="4" t="inlineStr">
        <is>
          <t>CASH USED IN INVESTING ACTIVITIES</t>
        </is>
      </c>
      <c r="B31" s="5" t="n">
        <v>-752027</v>
      </c>
      <c r="C31" s="5" t="n">
        <v>-20178</v>
      </c>
    </row>
    <row r="32">
      <c r="A32" s="3" t="inlineStr">
        <is>
          <t>CASH FLOWS FROM FINANCING ACTIVITIES</t>
        </is>
      </c>
    </row>
    <row r="33">
      <c r="A33" s="4" t="inlineStr">
        <is>
          <t>Proceeds from issuance of Class A Shares</t>
        </is>
      </c>
      <c r="C33" s="5" t="n">
        <v>516491</v>
      </c>
    </row>
    <row r="34">
      <c r="A34" s="4" t="inlineStr">
        <is>
          <t>Cash paid on acquisition</t>
        </is>
      </c>
      <c r="C34" s="5" t="n">
        <v>-2149875</v>
      </c>
    </row>
    <row r="35">
      <c r="A35" s="4" t="inlineStr">
        <is>
          <t>Proceeds from issuance of Class B Shares</t>
        </is>
      </c>
      <c r="C35" s="5" t="n">
        <v>30000</v>
      </c>
    </row>
    <row r="36">
      <c r="A36" s="4" t="inlineStr">
        <is>
          <t>Proceeds from issuance of common stock</t>
        </is>
      </c>
      <c r="B36" s="5" t="n">
        <v>3960000</v>
      </c>
    </row>
    <row r="37">
      <c r="A37" s="4" t="inlineStr">
        <is>
          <t>Proceeds from issuance of preferred stock</t>
        </is>
      </c>
      <c r="B37" s="5" t="n">
        <v>1000000</v>
      </c>
    </row>
    <row r="38">
      <c r="A38" s="4" t="inlineStr">
        <is>
          <t>Proceeds from loans</t>
        </is>
      </c>
      <c r="B38" s="5" t="n">
        <v>573500</v>
      </c>
      <c r="C38" s="5" t="n">
        <v>1000000</v>
      </c>
    </row>
    <row r="39">
      <c r="A39" s="4" t="inlineStr">
        <is>
          <t>Proceeds from stock payable</t>
        </is>
      </c>
      <c r="B39" s="5" t="n">
        <v>350000</v>
      </c>
      <c r="C39" s="5" t="n">
        <v>15000</v>
      </c>
    </row>
    <row r="40">
      <c r="A40" s="4" t="inlineStr">
        <is>
          <t>Proceeds from issuance of convertible debt</t>
        </is>
      </c>
      <c r="B40" s="5" t="n">
        <v>750000</v>
      </c>
      <c r="C40" s="5" t="n">
        <v>326143</v>
      </c>
    </row>
    <row r="41">
      <c r="A41" s="4" t="inlineStr">
        <is>
          <t>Repayment of stockholder loans</t>
        </is>
      </c>
      <c r="B41" s="5" t="n">
        <v>-40956</v>
      </c>
      <c r="C41" s="5" t="n">
        <v>-348286</v>
      </c>
    </row>
    <row r="42">
      <c r="A42" s="4" t="inlineStr">
        <is>
          <t>Share issuance costs</t>
        </is>
      </c>
      <c r="B42" s="5" t="n">
        <v>-80134</v>
      </c>
    </row>
    <row r="43">
      <c r="A43" s="4" t="inlineStr">
        <is>
          <t>CASH PROVIDED FOR (USED IN) FINANCING ACTIVITIES</t>
        </is>
      </c>
      <c r="B43" s="5" t="n">
        <v>6512410</v>
      </c>
      <c r="C43" s="5" t="n">
        <v>-610527</v>
      </c>
    </row>
    <row r="44">
      <c r="A44" s="4" t="inlineStr">
        <is>
          <t>Change in cash and cash equivalents</t>
        </is>
      </c>
      <c r="B44" s="5" t="n">
        <v>-173284</v>
      </c>
      <c r="C44" s="5" t="n">
        <v>-2827216</v>
      </c>
    </row>
    <row r="45">
      <c r="A45" s="4" t="inlineStr">
        <is>
          <t>Cash, beginning of the year</t>
        </is>
      </c>
      <c r="B45" s="5" t="n">
        <v>1011445</v>
      </c>
      <c r="C45" s="5" t="n">
        <v>3838661</v>
      </c>
    </row>
    <row r="46">
      <c r="A46" s="4" t="inlineStr">
        <is>
          <t>Cash, end of the year</t>
        </is>
      </c>
      <c r="B46" s="5" t="n">
        <v>838161</v>
      </c>
      <c r="C46" s="5" t="n">
        <v>1011445</v>
      </c>
    </row>
    <row r="47">
      <c r="A47" s="3" t="inlineStr">
        <is>
          <t>Supplemental Disclosures</t>
        </is>
      </c>
    </row>
    <row r="48">
      <c r="A48" s="4" t="inlineStr">
        <is>
          <t>Cash paid for taxes</t>
        </is>
      </c>
      <c r="C48" s="5" t="n">
        <v>120679</v>
      </c>
    </row>
    <row r="49">
      <c r="A49" s="4" t="inlineStr">
        <is>
          <t>Cash paid for interest</t>
        </is>
      </c>
      <c r="B49" s="5" t="n">
        <v>287035</v>
      </c>
      <c r="C49" s="5" t="n">
        <v>50000</v>
      </c>
    </row>
    <row r="50">
      <c r="A50" s="3" t="inlineStr">
        <is>
          <t>Non-Cash Transactions</t>
        </is>
      </c>
    </row>
    <row r="51">
      <c r="A51" s="4" t="inlineStr">
        <is>
          <t>Intangible asset acquired with shares</t>
        </is>
      </c>
      <c r="B51" s="5" t="n">
        <v>2671233</v>
      </c>
      <c r="C51" s="5" t="n">
        <v>6350000</v>
      </c>
    </row>
    <row r="52">
      <c r="A52" s="4" t="inlineStr">
        <is>
          <t>Right-of-use assets upon adoption of ASC 842</t>
        </is>
      </c>
      <c r="C52" s="5" t="n">
        <v>444112</v>
      </c>
    </row>
    <row r="53">
      <c r="A53" s="4" t="inlineStr">
        <is>
          <t>Addition of new leases accounted for under ASC 842</t>
        </is>
      </c>
      <c r="C53" s="5" t="n">
        <v>286703</v>
      </c>
    </row>
    <row r="54">
      <c r="A54" s="4" t="inlineStr">
        <is>
          <t>Assumption of office lease by related party</t>
        </is>
      </c>
      <c r="B54" s="5" t="n">
        <v>20825</v>
      </c>
    </row>
    <row r="55">
      <c r="A55" s="4" t="inlineStr">
        <is>
          <t>Beneficial conversion feature as debt discount</t>
        </is>
      </c>
      <c r="B55" s="5" t="n">
        <v>750000</v>
      </c>
      <c r="C55" s="5" t="n">
        <v>29967</v>
      </c>
    </row>
    <row r="56">
      <c r="A56" s="4" t="inlineStr">
        <is>
          <t>Stock payable for settlement of obligations</t>
        </is>
      </c>
      <c r="C56" s="5" t="n">
        <v>135144</v>
      </c>
    </row>
    <row r="57">
      <c r="A57" s="4" t="inlineStr">
        <is>
          <t>Shares issued for debt settlement</t>
        </is>
      </c>
      <c r="C57" s="5" t="n">
        <v>25000</v>
      </c>
    </row>
    <row r="58">
      <c r="A58" s="4" t="inlineStr">
        <is>
          <t>Warrants exercised for settlement of obligations</t>
        </is>
      </c>
      <c r="C58" s="5" t="n">
        <v>27032</v>
      </c>
    </row>
    <row r="59">
      <c r="A59" s="4" t="inlineStr">
        <is>
          <t>Common stock issued for license content assets</t>
        </is>
      </c>
      <c r="B59" s="5" t="n">
        <v>2260799</v>
      </c>
    </row>
    <row r="60">
      <c r="A60" s="4" t="inlineStr">
        <is>
          <t>Common stock issued for shares subscribed</t>
        </is>
      </c>
      <c r="B60" s="5" t="n">
        <v>-15000</v>
      </c>
      <c r="C60" s="6" t="n">
        <v>1982000</v>
      </c>
    </row>
    <row r="61">
      <c r="A61" s="4" t="inlineStr">
        <is>
          <t>Assumption of debt with related party as part of reverse merger</t>
        </is>
      </c>
      <c r="B61" s="5" t="n">
        <v>183842</v>
      </c>
    </row>
    <row r="62">
      <c r="A62" s="4" t="inlineStr">
        <is>
          <t>Warrants issued to extinguish debt with related party</t>
        </is>
      </c>
      <c r="B62" s="5" t="n">
        <v>-185563</v>
      </c>
    </row>
    <row r="63">
      <c r="A63" s="4" t="inlineStr">
        <is>
          <t>Common shares issued in connection with reverse merger</t>
        </is>
      </c>
      <c r="B63" s="5" t="n">
        <v>517</v>
      </c>
    </row>
    <row r="64">
      <c r="A64" s="4" t="inlineStr">
        <is>
          <t>Preferred stock issued in connection with reverse merger</t>
        </is>
      </c>
      <c r="B64" s="5" t="n">
        <v>3</v>
      </c>
    </row>
    <row r="65">
      <c r="A65" s="4" t="inlineStr">
        <is>
          <t>Deemed dividend</t>
        </is>
      </c>
      <c r="B65" s="5" t="n">
        <v>-3800000</v>
      </c>
    </row>
    <row r="66">
      <c r="A66" s="4" t="inlineStr">
        <is>
          <t>Preferred shares issued for debt settlement</t>
        </is>
      </c>
      <c r="B66" s="5" t="n">
        <v>1006597</v>
      </c>
    </row>
    <row r="67">
      <c r="A67" s="4" t="inlineStr">
        <is>
          <t>Accrued interest rolled into convertible note</t>
        </is>
      </c>
      <c r="B67" s="5" t="n">
        <v>232235</v>
      </c>
    </row>
    <row r="68">
      <c r="A68" s="4" t="inlineStr">
        <is>
          <t>Common stock issued for equity investment in unconsolidated entity</t>
        </is>
      </c>
      <c r="B68" s="6" t="n">
        <v>863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ENTURES PAYABLE (Details) - USD ($)</t>
        </is>
      </c>
      <c r="B1" s="2" t="inlineStr">
        <is>
          <t>Dec. 31, 2020</t>
        </is>
      </c>
      <c r="C1" s="2" t="inlineStr">
        <is>
          <t>Dec. 31, 2019</t>
        </is>
      </c>
    </row>
    <row r="2">
      <c r="A2" s="4" t="inlineStr">
        <is>
          <t>Total convertible debentures payable to related parties</t>
        </is>
      </c>
      <c r="B2" s="6" t="n">
        <v>3982235</v>
      </c>
      <c r="C2" s="6" t="n">
        <v>3000000</v>
      </c>
    </row>
    <row r="3">
      <c r="A3" s="4" t="inlineStr">
        <is>
          <t>Debt discount associated with convertible debentures to related parties</t>
        </is>
      </c>
      <c r="B3" s="5" t="n">
        <v>-2478762</v>
      </c>
      <c r="C3" s="5" t="n">
        <v>-2360898</v>
      </c>
    </row>
    <row r="4">
      <c r="A4" s="4" t="inlineStr">
        <is>
          <t>Total convertible debentures payable to related parties, net</t>
        </is>
      </c>
      <c r="B4" s="5" t="n">
        <v>1503473</v>
      </c>
      <c r="C4" s="5" t="n">
        <v>639102</v>
      </c>
    </row>
    <row r="5">
      <c r="A5" s="4" t="inlineStr">
        <is>
          <t>Less current portion of convertible debentures payable to related parties, net</t>
        </is>
      </c>
      <c r="B5" s="5" t="n">
        <v>-279705</v>
      </c>
      <c r="C5" s="4" t="inlineStr">
        <is>
          <t xml:space="preserve"> </t>
        </is>
      </c>
    </row>
    <row r="6">
      <c r="A6" s="4" t="inlineStr">
        <is>
          <t>Long-term portion of convertible debentures payable to related parties, net</t>
        </is>
      </c>
      <c r="B6" s="5" t="n">
        <v>1223768</v>
      </c>
      <c r="C6" s="5" t="n">
        <v>639102</v>
      </c>
    </row>
    <row r="7">
      <c r="A7" s="4" t="inlineStr">
        <is>
          <t>Convertible Debentures Due on December 1, 2023 [Member]</t>
        </is>
      </c>
    </row>
    <row r="8">
      <c r="A8" s="4" t="inlineStr">
        <is>
          <t>Total convertible debentures payable to related parties</t>
        </is>
      </c>
      <c r="B8" s="5" t="n">
        <v>3000000</v>
      </c>
      <c r="C8" s="5" t="n">
        <v>3000000</v>
      </c>
    </row>
    <row r="9">
      <c r="A9" s="4" t="inlineStr">
        <is>
          <t>Accrued Interest - Related Party [Member]</t>
        </is>
      </c>
    </row>
    <row r="10">
      <c r="A10" s="4" t="inlineStr">
        <is>
          <t>Total convertible debentures payable to related parties</t>
        </is>
      </c>
      <c r="B10" s="5" t="n">
        <v>232235</v>
      </c>
      <c r="C10" s="4" t="inlineStr">
        <is>
          <t xml:space="preserve"> </t>
        </is>
      </c>
    </row>
    <row r="11">
      <c r="A11" s="4" t="inlineStr">
        <is>
          <t>Convertible Debentures Due on due December 1, 2022 [Member]</t>
        </is>
      </c>
    </row>
    <row r="12">
      <c r="A12" s="4" t="inlineStr">
        <is>
          <t>Total convertible debentures payable to related parties</t>
        </is>
      </c>
      <c r="B12" s="6" t="n">
        <v>75000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ENTURES PAYABLE (Details 1) - USD ($)</t>
        </is>
      </c>
      <c r="B1" s="2" t="inlineStr">
        <is>
          <t>Dec. 31, 2020</t>
        </is>
      </c>
      <c r="C1" s="2" t="inlineStr">
        <is>
          <t>Dec. 31, 2019</t>
        </is>
      </c>
    </row>
    <row r="2">
      <c r="A2" s="4" t="inlineStr">
        <is>
          <t>Total convertible debentures payable to non-related parties</t>
        </is>
      </c>
      <c r="B2" s="6" t="n">
        <v>572187</v>
      </c>
      <c r="C2" s="6" t="n">
        <v>613143</v>
      </c>
    </row>
    <row r="3">
      <c r="A3" s="4" t="inlineStr">
        <is>
          <t>Debt discount associated with convertible debentures to non-related parties</t>
        </is>
      </c>
      <c r="B3" s="5" t="n">
        <v>-18079</v>
      </c>
      <c r="C3" s="5" t="n">
        <v>-24291</v>
      </c>
    </row>
    <row r="4">
      <c r="A4" s="4" t="inlineStr">
        <is>
          <t>Total convertible debentures payable to non-related parties, net</t>
        </is>
      </c>
      <c r="B4" s="5" t="n">
        <v>554108</v>
      </c>
      <c r="C4" s="5" t="n">
        <v>588852</v>
      </c>
    </row>
    <row r="5">
      <c r="A5" s="4" t="inlineStr">
        <is>
          <t>Less current portion of convertible debentures payable to related parties, net</t>
        </is>
      </c>
      <c r="B5" s="5" t="n">
        <v>-393943</v>
      </c>
      <c r="C5" s="4" t="inlineStr">
        <is>
          <t xml:space="preserve"> </t>
        </is>
      </c>
    </row>
    <row r="6">
      <c r="A6" s="4" t="inlineStr">
        <is>
          <t>Long-term portion of convertible debentures payable to related parties, net</t>
        </is>
      </c>
      <c r="B6" s="5" t="n">
        <v>160165</v>
      </c>
      <c r="C6" s="5" t="n">
        <v>588852</v>
      </c>
    </row>
    <row r="7">
      <c r="A7" s="4" t="inlineStr">
        <is>
          <t>Convertible Debentures Two [Member]</t>
        </is>
      </c>
    </row>
    <row r="8">
      <c r="A8" s="4" t="inlineStr">
        <is>
          <t>Total convertible debentures payable to non-related parties</t>
        </is>
      </c>
      <c r="B8" s="5" t="n">
        <v>246044</v>
      </c>
      <c r="C8" s="5" t="n">
        <v>287000</v>
      </c>
    </row>
    <row r="9">
      <c r="A9" s="4" t="inlineStr">
        <is>
          <t>Convertible Debentures Three [Member]</t>
        </is>
      </c>
    </row>
    <row r="10">
      <c r="A10" s="4" t="inlineStr">
        <is>
          <t>Total convertible debentures payable to non-related parties</t>
        </is>
      </c>
      <c r="B10" s="6" t="n">
        <v>326143</v>
      </c>
      <c r="C10" s="6" t="n">
        <v>326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NVERTIBLE DEBENTURES PAYABLE (Details 2)</t>
        </is>
      </c>
      <c r="B1" s="2" t="inlineStr">
        <is>
          <t>Dec. 31, 2020USD ($)</t>
        </is>
      </c>
    </row>
    <row r="2">
      <c r="A2" s="3" t="inlineStr">
        <is>
          <t>Debt Disclosure [Abstract]</t>
        </is>
      </c>
    </row>
    <row r="3">
      <c r="A3" s="4" t="inlineStr">
        <is>
          <t>2021</t>
        </is>
      </c>
      <c r="B3" s="6" t="n">
        <v>1281822</v>
      </c>
    </row>
    <row r="4">
      <c r="A4" s="4" t="inlineStr">
        <is>
          <t>2022</t>
        </is>
      </c>
      <c r="B4" s="5" t="n">
        <v>2002096</v>
      </c>
    </row>
    <row r="5">
      <c r="A5" s="4" t="inlineStr">
        <is>
          <t>2023</t>
        </is>
      </c>
      <c r="B5" s="5" t="n">
        <v>1270503</v>
      </c>
    </row>
    <row r="6">
      <c r="A6" s="4" t="inlineStr">
        <is>
          <t>Convertible debentures payable, related and non related party</t>
        </is>
      </c>
      <c r="B6" s="5" t="n">
        <v>4554421</v>
      </c>
    </row>
    <row r="7">
      <c r="A7" s="4" t="inlineStr">
        <is>
          <t>Less: Debt discount on convertible debentures payable</t>
        </is>
      </c>
      <c r="B7" s="5" t="n">
        <v>-2496840</v>
      </c>
    </row>
    <row r="8">
      <c r="A8" s="4" t="inlineStr">
        <is>
          <t>Total convertible debentures payable, related and non related party, net</t>
        </is>
      </c>
      <c r="B8" s="6" t="n">
        <v>2057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0" customWidth="1" min="7" max="7"/>
    <col width="78" customWidth="1" min="8" max="8"/>
    <col width="14" customWidth="1" min="9" max="9"/>
    <col width="80" customWidth="1" min="10" max="10"/>
    <col width="14" customWidth="1" min="11" max="11"/>
    <col width="80" customWidth="1" min="12" max="12"/>
    <col width="15" customWidth="1" min="13" max="13"/>
    <col width="13" customWidth="1" min="14" max="14"/>
    <col width="14" customWidth="1" min="15" max="15"/>
    <col width="80" customWidth="1" min="16" max="16"/>
    <col width="80" customWidth="1" min="17" max="17"/>
    <col width="80" customWidth="1" min="18" max="18"/>
    <col width="14" customWidth="1" min="19" max="19"/>
  </cols>
  <sheetData>
    <row r="1">
      <c r="A1" s="1" t="inlineStr">
        <is>
          <t>CONVERTIBLE DEBENTURES PAYABLE (Details Narrative) - USD ($)</t>
        </is>
      </c>
      <c r="B1" s="2" t="inlineStr">
        <is>
          <t>Mar. 31, 2021</t>
        </is>
      </c>
      <c r="C1" s="2" t="inlineStr">
        <is>
          <t>Jan. 31, 2021</t>
        </is>
      </c>
      <c r="D1" s="2" t="inlineStr">
        <is>
          <t>Jan. 08, 2021</t>
        </is>
      </c>
      <c r="E1" s="2" t="inlineStr">
        <is>
          <t>Dec. 01, 2020</t>
        </is>
      </c>
      <c r="F1" s="2" t="inlineStr">
        <is>
          <t>Oct. 22, 2020</t>
        </is>
      </c>
      <c r="G1" s="2" t="inlineStr">
        <is>
          <t>Jun. 08, 2020</t>
        </is>
      </c>
      <c r="H1" s="2" t="inlineStr">
        <is>
          <t>Jun. 08, 2020</t>
        </is>
      </c>
      <c r="I1" s="2" t="inlineStr">
        <is>
          <t>Jan. 31, 2020</t>
        </is>
      </c>
      <c r="J1" s="2" t="inlineStr">
        <is>
          <t>Nov. 26, 2019</t>
        </is>
      </c>
      <c r="K1" s="2" t="inlineStr">
        <is>
          <t>Oct. 31, 2019</t>
        </is>
      </c>
      <c r="L1" s="2" t="inlineStr">
        <is>
          <t>Aug. 20, 2019</t>
        </is>
      </c>
      <c r="M1" s="2" t="inlineStr">
        <is>
          <t>Jul. 12, 2019</t>
        </is>
      </c>
      <c r="N1" s="2" t="inlineStr">
        <is>
          <t>May 31, 2020</t>
        </is>
      </c>
      <c r="O1" s="2" t="inlineStr">
        <is>
          <t>Oct. 31, 2020</t>
        </is>
      </c>
      <c r="P1" s="2" t="inlineStr">
        <is>
          <t>Dec. 31, 2020</t>
        </is>
      </c>
      <c r="Q1" s="2" t="inlineStr">
        <is>
          <t>Dec. 31, 2019</t>
        </is>
      </c>
      <c r="R1" s="2" t="inlineStr">
        <is>
          <t>Dec. 31, 2018</t>
        </is>
      </c>
      <c r="S1" s="2" t="inlineStr">
        <is>
          <t>Jan. 12, 2021</t>
        </is>
      </c>
    </row>
    <row r="2">
      <c r="A2" s="4" t="inlineStr">
        <is>
          <t>Number of shares issued</t>
        </is>
      </c>
      <c r="P2" s="5" t="n">
        <v>3933333</v>
      </c>
    </row>
    <row r="3">
      <c r="A3" s="4" t="inlineStr">
        <is>
          <t>Value of shares issued</t>
        </is>
      </c>
      <c r="P3" s="6" t="n">
        <v>3960000</v>
      </c>
      <c r="Q3" s="6" t="n">
        <v>546491</v>
      </c>
    </row>
    <row r="4">
      <c r="A4" s="4" t="inlineStr">
        <is>
          <t>Exercise price (in dollars per share)</t>
        </is>
      </c>
      <c r="P4" s="8" t="n">
        <v>0.73</v>
      </c>
      <c r="Q4" s="8" t="n">
        <v>0.68</v>
      </c>
      <c r="R4" s="8" t="n">
        <v>0.15</v>
      </c>
    </row>
    <row r="5">
      <c r="A5" s="4" t="inlineStr">
        <is>
          <t>Gross proceeds from issuance of convertible debentures</t>
        </is>
      </c>
      <c r="P5" s="6" t="n">
        <v>750000</v>
      </c>
      <c r="Q5" s="6" t="n">
        <v>326143</v>
      </c>
    </row>
    <row r="6">
      <c r="A6" s="4" t="inlineStr">
        <is>
          <t>Relative fair value of convertible debentures</t>
        </is>
      </c>
      <c r="P6" s="5" t="n">
        <v>2387687</v>
      </c>
    </row>
    <row r="7">
      <c r="A7" s="4" t="inlineStr">
        <is>
          <t>Allocation to convertible debentures</t>
        </is>
      </c>
      <c r="P7" s="6" t="n">
        <v>612313</v>
      </c>
    </row>
    <row r="8">
      <c r="A8" s="4" t="inlineStr">
        <is>
          <t>Expected life in years</t>
        </is>
      </c>
      <c r="P8" s="4" t="inlineStr">
        <is>
          <t>10 years</t>
        </is>
      </c>
    </row>
    <row r="9">
      <c r="A9" s="4" t="inlineStr">
        <is>
          <t>Beneficial conversion feature</t>
        </is>
      </c>
      <c r="P9" s="6" t="n">
        <v>750000</v>
      </c>
      <c r="Q9" s="5" t="n">
        <v>29967</v>
      </c>
    </row>
    <row r="10">
      <c r="A10" s="4" t="inlineStr">
        <is>
          <t>Additional debt discount</t>
        </is>
      </c>
      <c r="P10" s="5" t="n">
        <v>36949</v>
      </c>
    </row>
    <row r="11">
      <c r="A11" s="4" t="inlineStr">
        <is>
          <t>Unamortized debt discount</t>
        </is>
      </c>
      <c r="P11" s="5" t="n">
        <v>750000</v>
      </c>
    </row>
    <row r="12">
      <c r="A12" s="4" t="inlineStr">
        <is>
          <t>Interest expenses</t>
        </is>
      </c>
      <c r="P12" s="5" t="n">
        <v>30822</v>
      </c>
    </row>
    <row r="13">
      <c r="A13" s="4" t="inlineStr">
        <is>
          <t>Loss on extinguishment of debt</t>
        </is>
      </c>
      <c r="P13" s="5" t="n">
        <v>13900</v>
      </c>
      <c r="Q13" s="5" t="n">
        <v>192557</v>
      </c>
    </row>
    <row r="14">
      <c r="A14" s="4" t="inlineStr">
        <is>
          <t>Description of reverse stock split</t>
        </is>
      </c>
      <c r="G14" s="4" t="inlineStr">
        <is>
          <t>1 for 1.5 reverse stock split</t>
        </is>
      </c>
      <c r="H14" s="4" t="inlineStr">
        <is>
          <t>1 for 1.5 reverse stock split of the Company’s common stock became effective.</t>
        </is>
      </c>
    </row>
    <row r="15">
      <c r="A15" s="4" t="inlineStr">
        <is>
          <t>Accrued interest</t>
        </is>
      </c>
      <c r="P15" s="6" t="n">
        <v>3842</v>
      </c>
    </row>
    <row r="16">
      <c r="A16" s="4" t="inlineStr">
        <is>
          <t>Risk Free Interest Rate [Member]</t>
        </is>
      </c>
    </row>
    <row r="17">
      <c r="A17" s="4" t="inlineStr">
        <is>
          <t>Measurement input of warrant</t>
        </is>
      </c>
      <c r="P17" s="9" t="n">
        <v>2.08</v>
      </c>
    </row>
    <row r="18">
      <c r="A18" s="4" t="inlineStr">
        <is>
          <t>Expected Stock Volatility [Member]</t>
        </is>
      </c>
    </row>
    <row r="19">
      <c r="A19" s="4" t="inlineStr">
        <is>
          <t>Measurement input of warrant</t>
        </is>
      </c>
      <c r="P19" s="9" t="n">
        <v>45.49</v>
      </c>
    </row>
    <row r="20">
      <c r="A20" s="4" t="inlineStr">
        <is>
          <t>Expected Dividend Yield [Member]</t>
        </is>
      </c>
    </row>
    <row r="21">
      <c r="A21" s="4" t="inlineStr">
        <is>
          <t>Measurement input of warrant</t>
        </is>
      </c>
      <c r="P21" s="5" t="n">
        <v>0</v>
      </c>
    </row>
    <row r="22">
      <c r="A22" s="4" t="inlineStr">
        <is>
          <t>Loan Agreement [Member]</t>
        </is>
      </c>
    </row>
    <row r="23">
      <c r="A23" s="4" t="inlineStr">
        <is>
          <t>Maturity date</t>
        </is>
      </c>
      <c r="M23" s="4" t="inlineStr">
        <is>
          <t>Jan. 8,
		2021</t>
        </is>
      </c>
    </row>
    <row r="24">
      <c r="A24" s="4" t="inlineStr">
        <is>
          <t>Interest rate</t>
        </is>
      </c>
      <c r="M24" s="4" t="inlineStr">
        <is>
          <t>10.00%</t>
        </is>
      </c>
    </row>
    <row r="25">
      <c r="A25" s="4" t="inlineStr">
        <is>
          <t>Beneficial conversion feature</t>
        </is>
      </c>
      <c r="P25" s="6" t="n">
        <v>146678</v>
      </c>
    </row>
    <row r="26">
      <c r="A26" s="4" t="inlineStr">
        <is>
          <t>Conversion rate (in dollars per share)</t>
        </is>
      </c>
      <c r="P26" s="8" t="n">
        <v>0.6</v>
      </c>
    </row>
    <row r="27">
      <c r="A27" s="4" t="inlineStr">
        <is>
          <t>Loan amount</t>
        </is>
      </c>
      <c r="M27" s="6" t="n">
        <v>200000</v>
      </c>
      <c r="Q27" s="6" t="n">
        <v>326143</v>
      </c>
    </row>
    <row r="28">
      <c r="A28" s="4" t="inlineStr">
        <is>
          <t>Loan fee upon execution</t>
        </is>
      </c>
      <c r="M28" s="6" t="n">
        <v>4000</v>
      </c>
    </row>
    <row r="29">
      <c r="A29" s="4" t="inlineStr">
        <is>
          <t>Loan fee percentage</t>
        </is>
      </c>
      <c r="M29" s="4" t="inlineStr">
        <is>
          <t>2.00%</t>
        </is>
      </c>
    </row>
    <row r="30">
      <c r="A30" s="4" t="inlineStr">
        <is>
          <t>Prepayment penalty percentage</t>
        </is>
      </c>
      <c r="M30" s="4" t="inlineStr">
        <is>
          <t>4.00%</t>
        </is>
      </c>
    </row>
    <row r="31">
      <c r="A31" s="4" t="inlineStr">
        <is>
          <t>Conversion price deemed (in dollars per share)</t>
        </is>
      </c>
      <c r="P31" s="8" t="n">
        <v>0.6</v>
      </c>
    </row>
    <row r="32">
      <c r="A32" s="4" t="inlineStr">
        <is>
          <t>Loss on extinguishment of debt</t>
        </is>
      </c>
      <c r="P32" s="6" t="n">
        <v>6473</v>
      </c>
    </row>
    <row r="33">
      <c r="A33" s="4" t="inlineStr">
        <is>
          <t>Loan Agreement - Amendment 1 [Member]</t>
        </is>
      </c>
    </row>
    <row r="34">
      <c r="A34" s="4" t="inlineStr">
        <is>
          <t>Description of amendment of loan agreement</t>
        </is>
      </c>
      <c r="L34" s="4" t="inlineStr">
        <is>
          <t>The amount borrowed under the $200,000 loan agreement amounted to $252,473 and the loan agreement was amended to provide for an increase in the maximum loan amount to $400,000.</t>
        </is>
      </c>
    </row>
    <row r="35">
      <c r="A35" s="4" t="inlineStr">
        <is>
          <t>Loan Agreement - Amendment 2 [Member]</t>
        </is>
      </c>
    </row>
    <row r="36">
      <c r="A36" s="4" t="inlineStr">
        <is>
          <t>Convertible debentures amount</t>
        </is>
      </c>
      <c r="J36" s="6" t="n">
        <v>400000</v>
      </c>
    </row>
    <row r="37">
      <c r="A37" s="4" t="inlineStr">
        <is>
          <t>Beneficial conversion feature</t>
        </is>
      </c>
      <c r="J37" s="5" t="n">
        <v>110281</v>
      </c>
    </row>
    <row r="38">
      <c r="A38" s="4" t="inlineStr">
        <is>
          <t>Interest expenses</t>
        </is>
      </c>
      <c r="J38" s="6" t="n">
        <v>23448</v>
      </c>
    </row>
    <row r="39">
      <c r="A39" s="4" t="inlineStr">
        <is>
          <t>Conversion rate (in dollars per share)</t>
        </is>
      </c>
      <c r="J39" s="10" t="n">
        <v>0.375</v>
      </c>
    </row>
    <row r="40">
      <c r="A40" s="4" t="inlineStr">
        <is>
          <t>Loss on extinguishment of debt</t>
        </is>
      </c>
      <c r="J40" s="6" t="n">
        <v>141663</v>
      </c>
    </row>
    <row r="41">
      <c r="A41" s="4" t="inlineStr">
        <is>
          <t>Description of embedded conversion feature</t>
        </is>
      </c>
      <c r="J41" s="4" t="inlineStr">
        <is>
          <t>The difference between the embedded conversion feature calculated in Amendment 1 of $146,678 and the recalculated amount of $110,281 or $36,397 was offset against loss on extinguishment of debt.</t>
        </is>
      </c>
    </row>
    <row r="42">
      <c r="A42" s="4" t="inlineStr">
        <is>
          <t>Loan Agreement - Amendment 2 [Member] | Subsequent Event [Member]</t>
        </is>
      </c>
    </row>
    <row r="43">
      <c r="A43" s="4" t="inlineStr">
        <is>
          <t>Number of shares issued</t>
        </is>
      </c>
      <c r="C43" s="5" t="n">
        <v>1003617</v>
      </c>
      <c r="D43" s="5" t="n">
        <v>217429</v>
      </c>
    </row>
    <row r="44">
      <c r="A44" s="4" t="inlineStr">
        <is>
          <t>Value of shares issued</t>
        </is>
      </c>
      <c r="D44" s="6" t="n">
        <v>135144</v>
      </c>
    </row>
    <row r="45">
      <c r="A45" s="4" t="inlineStr">
        <is>
          <t>Conversion rate (in dollars per share)</t>
        </is>
      </c>
      <c r="D45" s="8" t="n">
        <v>0.25</v>
      </c>
    </row>
    <row r="46">
      <c r="A46" s="4" t="inlineStr">
        <is>
          <t>Loan amount</t>
        </is>
      </c>
      <c r="D46" s="6" t="n">
        <v>376356</v>
      </c>
    </row>
    <row r="47">
      <c r="A47" s="4" t="inlineStr">
        <is>
          <t>Outstanding loan amount</t>
        </is>
      </c>
      <c r="D47" s="5" t="n">
        <v>326143</v>
      </c>
    </row>
    <row r="48">
      <c r="A48" s="4" t="inlineStr">
        <is>
          <t>Accrued interest</t>
        </is>
      </c>
      <c r="D48" s="6" t="n">
        <v>50213</v>
      </c>
    </row>
    <row r="49">
      <c r="A49" s="4" t="inlineStr">
        <is>
          <t>Common Class B [Member]</t>
        </is>
      </c>
    </row>
    <row r="50">
      <c r="A50" s="4" t="inlineStr">
        <is>
          <t>Number of shares issued</t>
        </is>
      </c>
      <c r="Q50" s="5" t="n">
        <v>45127</v>
      </c>
    </row>
    <row r="51">
      <c r="A51" s="4" t="inlineStr">
        <is>
          <t>Value of shares issued</t>
        </is>
      </c>
      <c r="Q51" s="6" t="n">
        <v>5</v>
      </c>
    </row>
    <row r="52">
      <c r="A52" s="4" t="inlineStr">
        <is>
          <t>Common Class B [Member] | Settlement Agreement [Member]</t>
        </is>
      </c>
    </row>
    <row r="53">
      <c r="A53" s="4" t="inlineStr">
        <is>
          <t>Number of shares issued</t>
        </is>
      </c>
      <c r="K53" s="5" t="n">
        <v>18021472</v>
      </c>
    </row>
    <row r="54">
      <c r="A54" s="4" t="inlineStr">
        <is>
          <t>Value of shares issued</t>
        </is>
      </c>
      <c r="K54" s="6" t="n">
        <v>27032</v>
      </c>
    </row>
    <row r="55">
      <c r="A55" s="4" t="inlineStr">
        <is>
          <t>Exercise price (in dollars per share)</t>
        </is>
      </c>
      <c r="K55" s="10" t="n">
        <v>0.001</v>
      </c>
    </row>
    <row r="56">
      <c r="A56" s="4" t="inlineStr">
        <is>
          <t>Common Class A [Member]</t>
        </is>
      </c>
    </row>
    <row r="57">
      <c r="A57" s="4" t="inlineStr">
        <is>
          <t>Number of shares issued</t>
        </is>
      </c>
      <c r="Q57" s="5" t="n">
        <v>1377333</v>
      </c>
    </row>
    <row r="58">
      <c r="A58" s="4" t="inlineStr">
        <is>
          <t>Value of shares issued</t>
        </is>
      </c>
      <c r="Q58" s="6" t="n">
        <v>137</v>
      </c>
    </row>
    <row r="59">
      <c r="A59" s="4" t="inlineStr">
        <is>
          <t>Common Class A [Member] | Loan Agreement [Member]</t>
        </is>
      </c>
    </row>
    <row r="60">
      <c r="A60" s="4" t="inlineStr">
        <is>
          <t>Number of shares issued</t>
        </is>
      </c>
      <c r="Q60" s="5" t="n">
        <v>326143</v>
      </c>
    </row>
    <row r="61">
      <c r="A61" s="4" t="inlineStr">
        <is>
          <t>Value of shares issued</t>
        </is>
      </c>
      <c r="Q61" s="6" t="n">
        <v>135144</v>
      </c>
    </row>
    <row r="62">
      <c r="A62" s="4" t="inlineStr">
        <is>
          <t>Description of reverse stock split</t>
        </is>
      </c>
      <c r="Q62" s="4" t="inlineStr">
        <is>
          <t>After considering the 1 to 1.5 shares reverse stock split, the number of shares to be issued would be 217,429.</t>
        </is>
      </c>
    </row>
    <row r="63">
      <c r="A63" s="4" t="inlineStr">
        <is>
          <t>Convertible Debentures Due on December 1, 2023 [Member]</t>
        </is>
      </c>
    </row>
    <row r="64">
      <c r="A64" s="4" t="inlineStr">
        <is>
          <t>Convertible debentures amount</t>
        </is>
      </c>
      <c r="P64" s="5" t="n">
        <v>179803</v>
      </c>
      <c r="R64" s="6" t="n">
        <v>3000000</v>
      </c>
    </row>
    <row r="65">
      <c r="A65" s="4" t="inlineStr">
        <is>
          <t>Maturity date</t>
        </is>
      </c>
      <c r="R65" s="4" t="inlineStr">
        <is>
          <t>Dec. 1,
		2023</t>
        </is>
      </c>
    </row>
    <row r="66">
      <c r="A66" s="4" t="inlineStr">
        <is>
          <t>Interest rate</t>
        </is>
      </c>
      <c r="R66" s="4" t="inlineStr">
        <is>
          <t>10.00%</t>
        </is>
      </c>
    </row>
    <row r="67">
      <c r="A67" s="4" t="inlineStr">
        <is>
          <t>Convertible debentures term</t>
        </is>
      </c>
      <c r="R67" s="4" t="inlineStr">
        <is>
          <t>The debentures are convertible at any time prior to the Maturity Date in whole or in parts into common shares of the Company at a price of $0.60 per common share.</t>
        </is>
      </c>
    </row>
    <row r="68">
      <c r="A68" s="4" t="inlineStr">
        <is>
          <t>Description of recieve amount from sale of securities</t>
        </is>
      </c>
      <c r="R68" s="4" t="inlineStr">
        <is>
          <t>The convertible debentures also provide that should the Company receive not less than $6,000,000 from the sale of its securities, it must either, at the discretion of the holders, make a $750,000 principal payment plus the balance of any accrued unpaid interest or convert that amount into the Company’s common stock. If the Company receives not less than $12,000,000 from the sale of its securities, the entire outstanding principal balance plus any accrued and unpaid interest must be either paid or converted in common stock.</t>
        </is>
      </c>
    </row>
    <row r="69">
      <c r="A69" s="4" t="inlineStr">
        <is>
          <t>Accrued interest amount</t>
        </is>
      </c>
      <c r="K69" s="6" t="n">
        <v>192557</v>
      </c>
    </row>
    <row r="70">
      <c r="A70" s="4" t="inlineStr">
        <is>
          <t>Interest expenses</t>
        </is>
      </c>
      <c r="P70" s="6" t="n">
        <v>601314</v>
      </c>
      <c r="Q70" s="6" t="n">
        <v>599671</v>
      </c>
    </row>
    <row r="71">
      <c r="A71" s="4" t="inlineStr">
        <is>
          <t>Unpaid interest accrued percentage</t>
        </is>
      </c>
      <c r="P71" s="4" t="inlineStr">
        <is>
          <t>18.00%</t>
        </is>
      </c>
    </row>
    <row r="72">
      <c r="A72" s="4" t="inlineStr">
        <is>
          <t>Cash payment of debt</t>
        </is>
      </c>
      <c r="P72" s="6" t="n">
        <v>97979</v>
      </c>
    </row>
    <row r="73">
      <c r="A73" s="4" t="inlineStr">
        <is>
          <t>Increasing the principal amount</t>
        </is>
      </c>
      <c r="P73" s="6" t="n">
        <v>81824</v>
      </c>
    </row>
    <row r="74">
      <c r="A74" s="4" t="inlineStr">
        <is>
          <t>Description of monthly installments</t>
        </is>
      </c>
      <c r="P74" s="4" t="inlineStr">
        <is>
          <t>Monthly payments of unpaid interest accrued at 12.5% per annum will be paid in arrears through March 31, 2021, beginning April 1, 2021, the Company will pay equal monthly installments of principal and interest at 10% per annum through December 1, 2023</t>
        </is>
      </c>
    </row>
    <row r="75">
      <c r="A75" s="4" t="inlineStr">
        <is>
          <t>Convertible Debentures - Non Related Party [Member] | Common Class A [Member] | Redemption Agreement [Member] | Former Officers [Member]</t>
        </is>
      </c>
    </row>
    <row r="76">
      <c r="A76" s="4" t="inlineStr">
        <is>
          <t>Convertible debentures amount</t>
        </is>
      </c>
      <c r="R76" s="6" t="n">
        <v>287000</v>
      </c>
    </row>
    <row r="77">
      <c r="A77" s="4" t="inlineStr">
        <is>
          <t>Interest rate</t>
        </is>
      </c>
      <c r="R77" s="4" t="inlineStr">
        <is>
          <t>10.00%</t>
        </is>
      </c>
    </row>
    <row r="78">
      <c r="A78" s="4" t="inlineStr">
        <is>
          <t>Convertible debentures term</t>
        </is>
      </c>
      <c r="R78" s="4" t="inlineStr">
        <is>
          <t>The debenture is convertible at any time prior to December 1, 2023 in whole or in parts into common stock of the Company at a price of $0.60 per common share.</t>
        </is>
      </c>
    </row>
    <row r="79">
      <c r="A79" s="4" t="inlineStr">
        <is>
          <t>Number of shares issued</t>
        </is>
      </c>
      <c r="R79" s="5" t="n">
        <v>5000000</v>
      </c>
    </row>
    <row r="80">
      <c r="A80" s="4" t="inlineStr">
        <is>
          <t>Beneficial conversion feature</t>
        </is>
      </c>
      <c r="R80" s="6" t="n">
        <v>30996</v>
      </c>
    </row>
    <row r="81">
      <c r="A81" s="4" t="inlineStr">
        <is>
          <t>Interest expenses</t>
        </is>
      </c>
      <c r="P81" s="6" t="n">
        <v>6213</v>
      </c>
      <c r="Q81" s="6" t="n">
        <v>6196</v>
      </c>
    </row>
    <row r="82">
      <c r="A82" s="4" t="inlineStr">
        <is>
          <t>Number of shares repurchase</t>
        </is>
      </c>
      <c r="R82" s="5" t="n">
        <v>20000000</v>
      </c>
    </row>
    <row r="83">
      <c r="A83" s="4" t="inlineStr">
        <is>
          <t>Accrued expenses</t>
        </is>
      </c>
      <c r="R83" s="6" t="n">
        <v>134000</v>
      </c>
    </row>
    <row r="84">
      <c r="A84" s="4" t="inlineStr">
        <is>
          <t>Payment of accrued expenses</t>
        </is>
      </c>
      <c r="I84" s="6" t="n">
        <v>67000</v>
      </c>
    </row>
    <row r="85">
      <c r="A85" s="4" t="inlineStr">
        <is>
          <t>Remaining amount of accrued expenses</t>
        </is>
      </c>
      <c r="I85" s="6" t="n">
        <v>67000</v>
      </c>
    </row>
    <row r="86">
      <c r="A86" s="4" t="inlineStr">
        <is>
          <t>Conversion rate (in dollars per share)</t>
        </is>
      </c>
      <c r="R86" s="8" t="n">
        <v>0.6</v>
      </c>
    </row>
    <row r="87">
      <c r="A87" s="4" t="inlineStr">
        <is>
          <t>Convertible Debentures - First Amendment [Member] | Former Officers [Member]</t>
        </is>
      </c>
    </row>
    <row r="88">
      <c r="A88" s="4" t="inlineStr">
        <is>
          <t>Convertible debentures amount</t>
        </is>
      </c>
      <c r="N88" s="6" t="n">
        <v>29324</v>
      </c>
    </row>
    <row r="89">
      <c r="A89" s="4" t="inlineStr">
        <is>
          <t>Accrued interest amount</t>
        </is>
      </c>
      <c r="N89" s="5" t="n">
        <v>11490</v>
      </c>
    </row>
    <row r="90">
      <c r="A90" s="4" t="inlineStr">
        <is>
          <t>Accrued expenses</t>
        </is>
      </c>
      <c r="F90" s="6" t="n">
        <v>112412</v>
      </c>
    </row>
    <row r="91">
      <c r="A91" s="4" t="inlineStr">
        <is>
          <t>Unpaid accrued interest</t>
        </is>
      </c>
      <c r="N91" s="5" t="n">
        <v>43011</v>
      </c>
    </row>
    <row r="92">
      <c r="A92" s="4" t="inlineStr">
        <is>
          <t>Unpaid principal and interest payments</t>
        </is>
      </c>
      <c r="N92" s="5" t="n">
        <v>40814</v>
      </c>
      <c r="O92" s="6" t="n">
        <v>83825</v>
      </c>
    </row>
    <row r="93">
      <c r="A93" s="4" t="inlineStr">
        <is>
          <t>Total of convertible loan</t>
        </is>
      </c>
      <c r="N93" s="6" t="n">
        <v>83825</v>
      </c>
    </row>
    <row r="94">
      <c r="A94" s="4" t="inlineStr">
        <is>
          <t>Outstanding balance of accrued expenses</t>
        </is>
      </c>
      <c r="F94" s="6" t="n">
        <v>28587</v>
      </c>
    </row>
    <row r="95">
      <c r="A95" s="4" t="inlineStr">
        <is>
          <t>Convertible Debentures - First Amendment [Member] | Former Officers [Member] | Subsequent Event [Member]</t>
        </is>
      </c>
    </row>
    <row r="96">
      <c r="A96" s="4" t="inlineStr">
        <is>
          <t>Accrued expenses</t>
        </is>
      </c>
      <c r="B96" s="6" t="n">
        <v>38412</v>
      </c>
    </row>
    <row r="97">
      <c r="A97" s="4" t="inlineStr">
        <is>
          <t>Remaining amount of accrued expenses</t>
        </is>
      </c>
      <c r="B97" s="6" t="n">
        <v>67000</v>
      </c>
    </row>
    <row r="98">
      <c r="A98" s="4" t="inlineStr">
        <is>
          <t>Convertible Debentures Due on due December 1, 2022 [Member]</t>
        </is>
      </c>
    </row>
    <row r="99">
      <c r="A99" s="4" t="inlineStr">
        <is>
          <t>Convertible debenture and warranty purchase agreement amount</t>
        </is>
      </c>
      <c r="P99" s="6" t="n">
        <v>3000000</v>
      </c>
    </row>
    <row r="100">
      <c r="A100" s="4" t="inlineStr">
        <is>
          <t>Percentage of cash interest</t>
        </is>
      </c>
      <c r="P100" s="4" t="inlineStr">
        <is>
          <t>4.00%</t>
        </is>
      </c>
    </row>
    <row r="101">
      <c r="A101" s="4" t="inlineStr">
        <is>
          <t>Percentage of payment in kind interest</t>
        </is>
      </c>
      <c r="P101" s="4" t="inlineStr">
        <is>
          <t>6.00%</t>
        </is>
      </c>
    </row>
    <row r="102">
      <c r="A102" s="4" t="inlineStr">
        <is>
          <t>Secured Convertible Debenture [Member]</t>
        </is>
      </c>
    </row>
    <row r="103">
      <c r="A103" s="4" t="inlineStr">
        <is>
          <t>Interest rate</t>
        </is>
      </c>
      <c r="P103" s="4" t="inlineStr">
        <is>
          <t>11.00%</t>
        </is>
      </c>
    </row>
    <row r="104">
      <c r="A104" s="4" t="inlineStr">
        <is>
          <t>Senior Secured Convertible Promissory Debentures [Member] | Private Placement [Member]</t>
        </is>
      </c>
    </row>
    <row r="105">
      <c r="A105" s="4" t="inlineStr">
        <is>
          <t>Minimum subscription amount</t>
        </is>
      </c>
      <c r="E105" s="6" t="n">
        <v>250000</v>
      </c>
    </row>
    <row r="106">
      <c r="A106" s="4" t="inlineStr">
        <is>
          <t>Aggregate exercise price</t>
        </is>
      </c>
      <c r="E106" s="6" t="n">
        <v>750000</v>
      </c>
    </row>
    <row r="107">
      <c r="A107" s="4" t="inlineStr">
        <is>
          <t>Senior Secured Convertible Promissory Debentures [Member] | Subsequent Event [Member]</t>
        </is>
      </c>
    </row>
    <row r="108">
      <c r="A108" s="4" t="inlineStr">
        <is>
          <t>Exercise price (in dollars per share)</t>
        </is>
      </c>
      <c r="S108" s="8" t="n">
        <v>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Feb. 05, 2020</t>
        </is>
      </c>
      <c r="C1" s="2" t="inlineStr">
        <is>
          <t>Dec. 31, 2020</t>
        </is>
      </c>
      <c r="D1" s="2" t="inlineStr">
        <is>
          <t>Dec. 31, 2019</t>
        </is>
      </c>
    </row>
    <row r="2">
      <c r="A2" s="4" t="inlineStr">
        <is>
          <t>Interlink Plus, Inc. [Member]</t>
        </is>
      </c>
    </row>
    <row r="3">
      <c r="A3" s="4" t="inlineStr">
        <is>
          <t>Related party interest expense</t>
        </is>
      </c>
      <c r="C3" s="6" t="n">
        <v>6721</v>
      </c>
      <c r="D3" s="6" t="n">
        <v>1597</v>
      </c>
    </row>
    <row r="4">
      <c r="A4" s="4" t="inlineStr">
        <is>
          <t>Description of transaction</t>
        </is>
      </c>
      <c r="B4" s="4" t="inlineStr">
        <is>
          <t>The Company assumed a $180,000 debt to Interlink’s controlling stockholder to whom the Company was also indebted in the amount of $1,000,000. The $180,000 debt plus accrued interest of $5,563 was retired as a part of the issuance of 2,666,667 warrants to purchase the Company’s common stock.</t>
        </is>
      </c>
    </row>
    <row r="5">
      <c r="A5" s="4" t="inlineStr">
        <is>
          <t>Convertible Debt [Member]</t>
        </is>
      </c>
    </row>
    <row r="6">
      <c r="A6" s="4" t="inlineStr">
        <is>
          <t>Related party amounts of transaction</t>
        </is>
      </c>
      <c r="C6" s="5" t="n">
        <v>3988693</v>
      </c>
      <c r="D6" s="5" t="n">
        <v>3050137</v>
      </c>
    </row>
    <row r="7">
      <c r="A7" s="4" t="inlineStr">
        <is>
          <t>Related party interest expense</t>
        </is>
      </c>
      <c r="C7" s="6" t="n">
        <v>416845</v>
      </c>
      <c r="D7" s="6" t="n">
        <v>297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30" customWidth="1" min="2" max="2"/>
    <col width="78"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FICIT) (Details Narrative) - USD ($)</t>
        </is>
      </c>
      <c r="B1" s="2" t="inlineStr">
        <is>
          <t>Jun. 08, 2020</t>
        </is>
      </c>
      <c r="C1" s="2" t="inlineStr">
        <is>
          <t>Jun. 08, 2020</t>
        </is>
      </c>
      <c r="D1" s="2" t="inlineStr">
        <is>
          <t>Oct. 31, 2019</t>
        </is>
      </c>
      <c r="E1" s="2" t="inlineStr">
        <is>
          <t>Dec. 31, 2020</t>
        </is>
      </c>
      <c r="F1" s="2" t="inlineStr">
        <is>
          <t>Dec. 31, 2019</t>
        </is>
      </c>
      <c r="G1" s="2" t="inlineStr">
        <is>
          <t>Feb. 05, 2020</t>
        </is>
      </c>
      <c r="H1" s="2" t="inlineStr">
        <is>
          <t>Jan. 31, 2020</t>
        </is>
      </c>
      <c r="I1" s="2" t="inlineStr">
        <is>
          <t>Dec. 31, 2018</t>
        </is>
      </c>
    </row>
    <row r="2">
      <c r="A2" s="4" t="inlineStr">
        <is>
          <t>Preferred stock, shares authorized</t>
        </is>
      </c>
      <c r="E2" s="5" t="n">
        <v>666667</v>
      </c>
      <c r="F2" s="5" t="n">
        <v>666667</v>
      </c>
    </row>
    <row r="3">
      <c r="A3" s="4" t="inlineStr">
        <is>
          <t>Preferred stock, par value (in dollars per share)</t>
        </is>
      </c>
      <c r="E3" s="7" t="n">
        <v>0.0001</v>
      </c>
      <c r="F3" s="7" t="n">
        <v>0.0001</v>
      </c>
    </row>
    <row r="4">
      <c r="A4" s="4" t="inlineStr">
        <is>
          <t>Reverse stock split</t>
        </is>
      </c>
      <c r="B4" s="4" t="inlineStr">
        <is>
          <t>1 for 1.5 reverse stock split</t>
        </is>
      </c>
      <c r="C4" s="4" t="inlineStr">
        <is>
          <t>1 for 1.5 reverse stock split of the Company’s common stock became effective.</t>
        </is>
      </c>
    </row>
    <row r="5">
      <c r="A5" s="4" t="inlineStr">
        <is>
          <t>Common stock, shares authorized</t>
        </is>
      </c>
      <c r="E5" s="5" t="n">
        <v>316666667</v>
      </c>
      <c r="F5" s="5" t="n">
        <v>126666667</v>
      </c>
    </row>
    <row r="6">
      <c r="A6" s="4" t="inlineStr">
        <is>
          <t>Common stock, par value (in dollars per share)</t>
        </is>
      </c>
      <c r="E6" s="7" t="n">
        <v>0.0001</v>
      </c>
      <c r="F6" s="7" t="n">
        <v>0.0001</v>
      </c>
    </row>
    <row r="7">
      <c r="A7" s="4" t="inlineStr">
        <is>
          <t>Common stock, shares issues</t>
        </is>
      </c>
      <c r="E7" s="5" t="n">
        <v>118128008</v>
      </c>
      <c r="F7" s="5" t="n">
        <v>101882647</v>
      </c>
    </row>
    <row r="8">
      <c r="A8" s="4" t="inlineStr">
        <is>
          <t>Common stock, shares outstanding</t>
        </is>
      </c>
      <c r="E8" s="5" t="n">
        <v>118128008</v>
      </c>
      <c r="F8" s="5" t="n">
        <v>101882647</v>
      </c>
    </row>
    <row r="9">
      <c r="A9" s="4" t="inlineStr">
        <is>
          <t>Number of shares issued</t>
        </is>
      </c>
      <c r="E9" s="5" t="n">
        <v>3933333</v>
      </c>
    </row>
    <row r="10">
      <c r="A10" s="4" t="inlineStr">
        <is>
          <t>Number of shares issued, value</t>
        </is>
      </c>
      <c r="E10" s="6" t="n">
        <v>3960000</v>
      </c>
      <c r="F10" s="6" t="n">
        <v>546491</v>
      </c>
    </row>
    <row r="11">
      <c r="A11" s="4" t="inlineStr">
        <is>
          <t>Inducement expense</t>
        </is>
      </c>
      <c r="E11" s="5" t="n">
        <v>3793406</v>
      </c>
    </row>
    <row r="12">
      <c r="A12" s="4" t="inlineStr">
        <is>
          <t>Loss on settlement of obligations</t>
        </is>
      </c>
      <c r="E12" s="6" t="n">
        <v>13900</v>
      </c>
      <c r="F12" s="5" t="n">
        <v>192557</v>
      </c>
    </row>
    <row r="13">
      <c r="A13" s="4" t="inlineStr">
        <is>
          <t>Number of shares issued in satisfaction</t>
        </is>
      </c>
      <c r="E13" s="5" t="n">
        <v>40000</v>
      </c>
    </row>
    <row r="14">
      <c r="A14" s="4" t="inlineStr">
        <is>
          <t>Number of shares issued in satisfaction , value</t>
        </is>
      </c>
      <c r="E14" s="6" t="n">
        <v>15000</v>
      </c>
    </row>
    <row r="15">
      <c r="A15" s="4" t="inlineStr">
        <is>
          <t>Proceeds from issuance of common stock</t>
        </is>
      </c>
      <c r="E15" s="5" t="n">
        <v>3960000</v>
      </c>
    </row>
    <row r="16">
      <c r="A16" s="4" t="inlineStr">
        <is>
          <t>Common stock, shares subscribed</t>
        </is>
      </c>
      <c r="E16" s="6" t="n">
        <v>-485144</v>
      </c>
      <c r="F16" s="6" t="n">
        <v>-150144</v>
      </c>
    </row>
    <row r="17">
      <c r="A17" s="4" t="inlineStr">
        <is>
          <t>Number of shares issued for the purchase of certain intangible assets</t>
        </is>
      </c>
      <c r="E17" s="5" t="n">
        <v>1369863</v>
      </c>
    </row>
    <row r="18">
      <c r="A18" s="4" t="inlineStr">
        <is>
          <t>Number of shares issued for the purchase of certain intangible assets, value</t>
        </is>
      </c>
      <c r="E18" s="6" t="n">
        <v>2671096</v>
      </c>
    </row>
    <row r="19">
      <c r="A19" s="4" t="inlineStr">
        <is>
          <t>Exercise price of warrants</t>
        </is>
      </c>
      <c r="E19" s="8" t="n">
        <v>0.73</v>
      </c>
      <c r="F19" s="8" t="n">
        <v>0.68</v>
      </c>
      <c r="I19" s="8" t="n">
        <v>0.15</v>
      </c>
    </row>
    <row r="20">
      <c r="A20" s="4" t="inlineStr">
        <is>
          <t>Number of shares issued for services</t>
        </is>
      </c>
      <c r="E20" s="5" t="n">
        <v>4000000</v>
      </c>
    </row>
    <row r="21">
      <c r="A21" s="4" t="inlineStr">
        <is>
          <t>Number of shares issued for services, value</t>
        </is>
      </c>
      <c r="E21" s="6" t="n">
        <v>1500000</v>
      </c>
    </row>
    <row r="22">
      <c r="A22" s="4" t="inlineStr">
        <is>
          <t>Accrued interest</t>
        </is>
      </c>
      <c r="E22" s="5" t="n">
        <v>3842</v>
      </c>
    </row>
    <row r="23">
      <c r="A23" s="4" t="inlineStr">
        <is>
          <t>Proceeds from issuance of convertible preferred stock</t>
        </is>
      </c>
      <c r="E23" s="5" t="n">
        <v>1000000</v>
      </c>
    </row>
    <row r="24">
      <c r="A24" s="4" t="inlineStr">
        <is>
          <t>Deemed dividend</t>
        </is>
      </c>
      <c r="E24" s="6" t="n">
        <v>3800000</v>
      </c>
    </row>
    <row r="25">
      <c r="A25" s="4" t="inlineStr">
        <is>
          <t>Number of shares issued</t>
        </is>
      </c>
      <c r="E25" s="5" t="n">
        <v>97891</v>
      </c>
    </row>
    <row r="26">
      <c r="A26" s="4" t="inlineStr">
        <is>
          <t>Number of shares issued, value</t>
        </is>
      </c>
      <c r="E26" s="6" t="n">
        <v>194803</v>
      </c>
    </row>
    <row r="27">
      <c r="A27" s="4" t="inlineStr">
        <is>
          <t>Settlement amount</t>
        </is>
      </c>
      <c r="E27" s="5" t="n">
        <v>15000</v>
      </c>
    </row>
    <row r="28">
      <c r="A28" s="4" t="inlineStr">
        <is>
          <t>Loss from settlement of obligations</t>
        </is>
      </c>
      <c r="E28" s="6" t="n">
        <v>-15000</v>
      </c>
      <c r="F28" s="6" t="n">
        <v>-493601</v>
      </c>
    </row>
    <row r="29">
      <c r="A29" s="4" t="inlineStr">
        <is>
          <t>Content Library [Member]</t>
        </is>
      </c>
    </row>
    <row r="30">
      <c r="A30" s="4" t="inlineStr">
        <is>
          <t>Number of shares issued for services</t>
        </is>
      </c>
      <c r="E30" s="5" t="n">
        <v>1278771</v>
      </c>
    </row>
    <row r="31">
      <c r="A31" s="4" t="inlineStr">
        <is>
          <t>Number of shares issued for services, value</t>
        </is>
      </c>
      <c r="E31" s="6" t="n">
        <v>2260799</v>
      </c>
    </row>
    <row r="32">
      <c r="A32" s="4" t="inlineStr">
        <is>
          <t>Business Acquisition Other [Member]</t>
        </is>
      </c>
    </row>
    <row r="33">
      <c r="A33" s="4" t="inlineStr">
        <is>
          <t>Number of shares issued</t>
        </is>
      </c>
      <c r="E33" s="5" t="n">
        <v>454463</v>
      </c>
    </row>
    <row r="34">
      <c r="A34" s="4" t="inlineStr">
        <is>
          <t>Number of shares issued, value</t>
        </is>
      </c>
      <c r="E34" s="6" t="n">
        <v>863480</v>
      </c>
    </row>
    <row r="35">
      <c r="A35" s="4" t="inlineStr">
        <is>
          <t>Percentage of voting interests acquired</t>
        </is>
      </c>
      <c r="E35" s="4" t="inlineStr">
        <is>
          <t>20.00%</t>
        </is>
      </c>
    </row>
    <row r="36">
      <c r="A36" s="4" t="inlineStr">
        <is>
          <t>Warrant [Member]</t>
        </is>
      </c>
    </row>
    <row r="37">
      <c r="A37" s="4" t="inlineStr">
        <is>
          <t>Loss from settlement of obligations</t>
        </is>
      </c>
      <c r="E37" s="6" t="n">
        <v>437967</v>
      </c>
    </row>
    <row r="38">
      <c r="A38" s="4" t="inlineStr">
        <is>
          <t>Former Employees [Member]</t>
        </is>
      </c>
    </row>
    <row r="39">
      <c r="A39" s="4" t="inlineStr">
        <is>
          <t>Number of shares issued</t>
        </is>
      </c>
      <c r="F39" s="5" t="n">
        <v>1866667</v>
      </c>
    </row>
    <row r="40">
      <c r="A40" s="4" t="inlineStr">
        <is>
          <t>Number of shares issued, value</t>
        </is>
      </c>
      <c r="F40" s="6" t="n">
        <v>1240960</v>
      </c>
    </row>
    <row r="41">
      <c r="A41" s="4" t="inlineStr">
        <is>
          <t>Interlink Plus, Inc. [Member]</t>
        </is>
      </c>
    </row>
    <row r="42">
      <c r="A42" s="4" t="inlineStr">
        <is>
          <t>Number of shares issued</t>
        </is>
      </c>
      <c r="E42" s="5" t="n">
        <v>5168931</v>
      </c>
    </row>
    <row r="43">
      <c r="A43" s="4" t="inlineStr">
        <is>
          <t>Debt to a related party</t>
        </is>
      </c>
      <c r="E43" s="6" t="n">
        <v>180000</v>
      </c>
    </row>
    <row r="44">
      <c r="A44" s="4" t="inlineStr">
        <is>
          <t>Related party interest expense</t>
        </is>
      </c>
      <c r="E44" s="5" t="n">
        <v>6721</v>
      </c>
      <c r="F44" s="6" t="n">
        <v>1597</v>
      </c>
    </row>
    <row r="45">
      <c r="A45" s="4" t="inlineStr">
        <is>
          <t>Legal expenses</t>
        </is>
      </c>
      <c r="E45" s="5" t="n">
        <v>80134</v>
      </c>
    </row>
    <row r="46">
      <c r="A46" s="4" t="inlineStr">
        <is>
          <t>Accrued interest</t>
        </is>
      </c>
      <c r="E46" s="6" t="n">
        <v>3842</v>
      </c>
    </row>
    <row r="47">
      <c r="A47" s="4" t="inlineStr">
        <is>
          <t>Series A Convertible Preferred Stock [Member]</t>
        </is>
      </c>
    </row>
    <row r="48">
      <c r="A48" s="4" t="inlineStr">
        <is>
          <t>Preferred stock, shares authorized</t>
        </is>
      </c>
      <c r="E48" s="5" t="n">
        <v>666667</v>
      </c>
      <c r="F48" s="5" t="n">
        <v>666667</v>
      </c>
    </row>
    <row r="49">
      <c r="A49" s="4" t="inlineStr">
        <is>
          <t>Preferred stock, par value (in dollars per share)</t>
        </is>
      </c>
      <c r="E49" s="7" t="n">
        <v>0.0001</v>
      </c>
      <c r="F49" s="7" t="n">
        <v>0.0001</v>
      </c>
    </row>
    <row r="50">
      <c r="A50" s="4" t="inlineStr">
        <is>
          <t>Preferred stock, shares issues</t>
        </is>
      </c>
      <c r="E50" s="5" t="n">
        <v>30667</v>
      </c>
      <c r="F50" s="5" t="n">
        <v>0</v>
      </c>
    </row>
    <row r="51">
      <c r="A51" s="4" t="inlineStr">
        <is>
          <t>Preferred stock, shares outstanding</t>
        </is>
      </c>
      <c r="E51" s="5" t="n">
        <v>30667</v>
      </c>
      <c r="F51" s="5" t="n">
        <v>0</v>
      </c>
    </row>
    <row r="52">
      <c r="A52" s="4" t="inlineStr">
        <is>
          <t>Preferred stock, liquidation preference (in dollars per share)</t>
        </is>
      </c>
      <c r="E52" s="8" t="n">
        <v>0.1</v>
      </c>
    </row>
    <row r="53">
      <c r="A53" s="4" t="inlineStr">
        <is>
          <t>Preferred Stock, voting rights</t>
        </is>
      </c>
      <c r="E53" s="4" t="inlineStr">
        <is>
          <t>Voting rights of 100 votes per share</t>
        </is>
      </c>
    </row>
    <row r="54">
      <c r="A54" s="4" t="inlineStr">
        <is>
          <t>Preferred stock, conversion basis</t>
        </is>
      </c>
      <c r="E54" s="4" t="inlineStr">
        <is>
          <t>Each share of Series A may be converted into 100 shares of common stock.</t>
        </is>
      </c>
    </row>
    <row r="55">
      <c r="A55" s="4" t="inlineStr">
        <is>
          <t>Series B Convertible Preferred Stock [Member]</t>
        </is>
      </c>
    </row>
    <row r="56">
      <c r="A56" s="4" t="inlineStr">
        <is>
          <t>Preferred stock, shares authorized</t>
        </is>
      </c>
      <c r="E56" s="5" t="n">
        <v>3333334</v>
      </c>
      <c r="F56" s="5" t="n">
        <v>3333334</v>
      </c>
      <c r="H56" s="5" t="n">
        <v>3333334</v>
      </c>
    </row>
    <row r="57">
      <c r="A57" s="4" t="inlineStr">
        <is>
          <t>Preferred stock, par value (in dollars per share)</t>
        </is>
      </c>
      <c r="E57" s="7" t="n">
        <v>0.0001</v>
      </c>
      <c r="F57" s="7" t="n">
        <v>0.0001</v>
      </c>
    </row>
    <row r="58">
      <c r="A58" s="4" t="inlineStr">
        <is>
          <t>Preferred stock, shares issues</t>
        </is>
      </c>
      <c r="E58" s="5" t="n">
        <v>200000</v>
      </c>
      <c r="F58" s="5" t="n">
        <v>0</v>
      </c>
    </row>
    <row r="59">
      <c r="A59" s="4" t="inlineStr">
        <is>
          <t>Preferred stock, shares outstanding</t>
        </is>
      </c>
      <c r="E59" s="5" t="n">
        <v>200000</v>
      </c>
      <c r="F59" s="5" t="n">
        <v>0</v>
      </c>
    </row>
    <row r="60">
      <c r="A60" s="4" t="inlineStr">
        <is>
          <t>Preferred stock, liquidation preference (in dollars per share)</t>
        </is>
      </c>
      <c r="E60" s="6" t="n">
        <v>1</v>
      </c>
    </row>
    <row r="61">
      <c r="A61" s="4" t="inlineStr">
        <is>
          <t>Preferred Stock, voting rights</t>
        </is>
      </c>
      <c r="E61" s="4" t="inlineStr">
        <is>
          <t>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t>
        </is>
      </c>
    </row>
    <row r="62">
      <c r="A62" s="4" t="inlineStr">
        <is>
          <t>Preferred stock, conversion basis</t>
        </is>
      </c>
      <c r="E62" s="4" t="inlineStr">
        <is>
          <t>The Series B Convertible Preferred Stock is convertible at any time at the discretion of the holder thereof into shares of common stock at a conversion rate of one hundred (100) shares of common stock for every- one (1) share of Series B Convertible Preferred Stock.</t>
        </is>
      </c>
    </row>
    <row r="63">
      <c r="A63" s="4" t="inlineStr">
        <is>
          <t>Distribution per share (in dollars per share)</t>
        </is>
      </c>
      <c r="E63" s="6" t="n">
        <v>1</v>
      </c>
      <c r="H63" s="6" t="n">
        <v>1</v>
      </c>
    </row>
    <row r="64">
      <c r="A64" s="4" t="inlineStr">
        <is>
          <t>Common stock, shares issues</t>
        </is>
      </c>
      <c r="G64" s="5" t="n">
        <v>200000</v>
      </c>
    </row>
    <row r="65">
      <c r="A65" s="4" t="inlineStr">
        <is>
          <t>Number of shares issued</t>
        </is>
      </c>
      <c r="E65" s="5" t="n">
        <v>200000</v>
      </c>
    </row>
    <row r="66">
      <c r="A66" s="4" t="inlineStr">
        <is>
          <t>Number of shares issued, value</t>
        </is>
      </c>
      <c r="E66" s="6" t="n">
        <v>9600000</v>
      </c>
    </row>
    <row r="67">
      <c r="A67" s="4" t="inlineStr">
        <is>
          <t>Debt instrument, forgiveness</t>
        </is>
      </c>
      <c r="E67" s="6" t="n">
        <v>1006594</v>
      </c>
    </row>
    <row r="68">
      <c r="A68" s="4" t="inlineStr">
        <is>
          <t>Series B Convertible Preferred Stock [Member] | Stock Issued For Cash [Member]</t>
        </is>
      </c>
    </row>
    <row r="69">
      <c r="A69" s="4" t="inlineStr">
        <is>
          <t>Number of shares issued</t>
        </is>
      </c>
      <c r="E69" s="5" t="n">
        <v>100000</v>
      </c>
    </row>
    <row r="70">
      <c r="A70" s="4" t="inlineStr">
        <is>
          <t>Number of shares issued, value</t>
        </is>
      </c>
      <c r="E70" s="6" t="n">
        <v>4800000</v>
      </c>
    </row>
    <row r="71">
      <c r="A71" s="4" t="inlineStr">
        <is>
          <t>Debt instrument, forgiveness</t>
        </is>
      </c>
      <c r="E71" s="5" t="n">
        <v>1006594</v>
      </c>
    </row>
    <row r="72">
      <c r="A72" s="4" t="inlineStr">
        <is>
          <t>Inducement expense</t>
        </is>
      </c>
      <c r="E72" s="6" t="n">
        <v>3793406</v>
      </c>
    </row>
    <row r="73">
      <c r="A73" s="4" t="inlineStr">
        <is>
          <t>Series B Convertible Preferred Stock [Member] | Stock Issued For Loan Forgiveness [Member]</t>
        </is>
      </c>
    </row>
    <row r="74">
      <c r="A74" s="4" t="inlineStr">
        <is>
          <t>Number of shares issued</t>
        </is>
      </c>
      <c r="E74" s="5" t="n">
        <v>100000</v>
      </c>
    </row>
    <row r="75">
      <c r="A75" s="4" t="inlineStr">
        <is>
          <t>Number of shares issued, value</t>
        </is>
      </c>
      <c r="E75" s="6" t="n">
        <v>4800000</v>
      </c>
    </row>
    <row r="76">
      <c r="A76" s="4" t="inlineStr">
        <is>
          <t>Proceeds from issuance of convertible preferred stock</t>
        </is>
      </c>
      <c r="E76" s="5" t="n">
        <v>1000000</v>
      </c>
    </row>
    <row r="77">
      <c r="A77" s="4" t="inlineStr">
        <is>
          <t>Deemed dividend</t>
        </is>
      </c>
      <c r="E77" s="5" t="n">
        <v>3800000</v>
      </c>
    </row>
    <row r="78">
      <c r="A78" s="4" t="inlineStr">
        <is>
          <t>Common Class B [Member]</t>
        </is>
      </c>
    </row>
    <row r="79">
      <c r="A79" s="4" t="inlineStr">
        <is>
          <t>Number of shares issued</t>
        </is>
      </c>
      <c r="F79" s="5" t="n">
        <v>45127</v>
      </c>
    </row>
    <row r="80">
      <c r="A80" s="4" t="inlineStr">
        <is>
          <t>Number of shares issued, value</t>
        </is>
      </c>
      <c r="F80" s="6" t="n">
        <v>5</v>
      </c>
    </row>
    <row r="81">
      <c r="A81" s="4" t="inlineStr">
        <is>
          <t>Number of shares issued for the purchase of certain intangible assets</t>
        </is>
      </c>
      <c r="F81" s="5" t="n">
        <v>1600000</v>
      </c>
    </row>
    <row r="82">
      <c r="A82" s="4" t="inlineStr">
        <is>
          <t>Number of shares issued for the purchase of certain intangible assets, value</t>
        </is>
      </c>
      <c r="F82" s="6" t="n">
        <v>6350000</v>
      </c>
    </row>
    <row r="83">
      <c r="A83" s="4" t="inlineStr">
        <is>
          <t>Number of shares issued for services</t>
        </is>
      </c>
      <c r="F83" s="5" t="n">
        <v>2800000</v>
      </c>
    </row>
    <row r="84">
      <c r="A84" s="4" t="inlineStr">
        <is>
          <t>Number of shares issued for services, value</t>
        </is>
      </c>
      <c r="F84" s="6" t="n">
        <v>280</v>
      </c>
    </row>
    <row r="85">
      <c r="A85" s="4" t="inlineStr">
        <is>
          <t>Common Class B [Member] | Deemed Dividend [Member]</t>
        </is>
      </c>
    </row>
    <row r="86">
      <c r="A86" s="4" t="inlineStr">
        <is>
          <t>Fair value of preferred stock exceeded</t>
        </is>
      </c>
      <c r="E86" s="5" t="n">
        <v>1000000</v>
      </c>
    </row>
    <row r="87">
      <c r="A87" s="4" t="inlineStr">
        <is>
          <t>Proceeds from issuance of convertible preferred stock</t>
        </is>
      </c>
      <c r="E87" s="6" t="n">
        <v>3800000</v>
      </c>
    </row>
    <row r="88">
      <c r="A88" s="4" t="inlineStr">
        <is>
          <t>Common Class B [Member] | Warrant [Member]</t>
        </is>
      </c>
    </row>
    <row r="89">
      <c r="A89" s="4" t="inlineStr">
        <is>
          <t>Number of shares issued</t>
        </is>
      </c>
      <c r="F89" s="5" t="n">
        <v>18021472</v>
      </c>
    </row>
    <row r="90">
      <c r="A90" s="4" t="inlineStr">
        <is>
          <t>Number of shares issued, value</t>
        </is>
      </c>
      <c r="F90" s="6" t="n">
        <v>27032</v>
      </c>
    </row>
    <row r="91">
      <c r="A91" s="4" t="inlineStr">
        <is>
          <t>Exercise price of warrants</t>
        </is>
      </c>
      <c r="F91" s="10" t="n">
        <v>0.001</v>
      </c>
    </row>
    <row r="92">
      <c r="A92" s="4" t="inlineStr">
        <is>
          <t>Common Class B [Member] | Settlement Agreement [Member]</t>
        </is>
      </c>
    </row>
    <row r="93">
      <c r="A93" s="4" t="inlineStr">
        <is>
          <t>Number of shares issued</t>
        </is>
      </c>
      <c r="D93" s="5" t="n">
        <v>18021472</v>
      </c>
    </row>
    <row r="94">
      <c r="A94" s="4" t="inlineStr">
        <is>
          <t>Number of shares issued, value</t>
        </is>
      </c>
      <c r="D94" s="6" t="n">
        <v>27032</v>
      </c>
    </row>
    <row r="95">
      <c r="A95" s="4" t="inlineStr">
        <is>
          <t>Exercise price of warrants</t>
        </is>
      </c>
      <c r="D95" s="10" t="n">
        <v>0.001</v>
      </c>
    </row>
    <row r="96">
      <c r="A96" s="4" t="inlineStr">
        <is>
          <t>Common Class B [Member] | Debenture Holders [Member] | Settlement Agreement [Member]</t>
        </is>
      </c>
    </row>
    <row r="97">
      <c r="A97" s="4" t="inlineStr">
        <is>
          <t>Number of shares issued</t>
        </is>
      </c>
      <c r="F97" s="5" t="n">
        <v>45127</v>
      </c>
    </row>
    <row r="98">
      <c r="A98" s="4" t="inlineStr">
        <is>
          <t>Number of shares issued, value</t>
        </is>
      </c>
      <c r="F98" s="6" t="n">
        <v>30000</v>
      </c>
    </row>
    <row r="99">
      <c r="A99" s="4" t="inlineStr">
        <is>
          <t>Common Class B [Member] | Debenture Holders [Member] | Settlement Agreement [Member] | Forgiveness [Member]</t>
        </is>
      </c>
    </row>
    <row r="100">
      <c r="A100" s="4" t="inlineStr">
        <is>
          <t>Number of shares issued</t>
        </is>
      </c>
      <c r="F100" s="5" t="n">
        <v>37605</v>
      </c>
    </row>
    <row r="101">
      <c r="A101" s="4" t="inlineStr">
        <is>
          <t>Number of shares issued, value</t>
        </is>
      </c>
      <c r="F101" s="6" t="n">
        <v>25000</v>
      </c>
    </row>
    <row r="102">
      <c r="A102" s="4" t="inlineStr">
        <is>
          <t>Debt instrument, forgiveness</t>
        </is>
      </c>
      <c r="F102" s="5" t="n">
        <v>5221</v>
      </c>
    </row>
    <row r="103">
      <c r="A103" s="4" t="inlineStr">
        <is>
          <t>Loss on settlement of obligations</t>
        </is>
      </c>
      <c r="F103" s="6" t="n">
        <v>19779</v>
      </c>
    </row>
    <row r="104">
      <c r="A104" s="4" t="inlineStr">
        <is>
          <t>Common Class B [Member] | Investor [Member]</t>
        </is>
      </c>
    </row>
    <row r="105">
      <c r="A105" s="4" t="inlineStr">
        <is>
          <t>Number of shares issued</t>
        </is>
      </c>
      <c r="F105" s="5" t="n">
        <v>45127</v>
      </c>
    </row>
    <row r="106">
      <c r="A106" s="4" t="inlineStr">
        <is>
          <t>Common Class A [Member]</t>
        </is>
      </c>
    </row>
    <row r="107">
      <c r="A107" s="4" t="inlineStr">
        <is>
          <t>Number of shares issued</t>
        </is>
      </c>
      <c r="F107" s="5" t="n">
        <v>1377333</v>
      </c>
    </row>
    <row r="108">
      <c r="A108" s="4" t="inlineStr">
        <is>
          <t>Number of shares issued, value</t>
        </is>
      </c>
      <c r="F108" s="6" t="n">
        <v>137</v>
      </c>
    </row>
    <row r="109">
      <c r="A109" s="4" t="inlineStr">
        <is>
          <t>Number of shares issued in satisfaction</t>
        </is>
      </c>
      <c r="F109" s="5" t="n">
        <v>340782</v>
      </c>
    </row>
    <row r="110">
      <c r="A110" s="4" t="inlineStr">
        <is>
          <t>Number of shares issued in satisfaction , value</t>
        </is>
      </c>
      <c r="F110" s="6" t="n">
        <v>67000</v>
      </c>
    </row>
    <row r="111">
      <c r="A111" s="4" t="inlineStr">
        <is>
          <t>Proceeds from issuance of common stock</t>
        </is>
      </c>
      <c r="F111" s="5" t="n">
        <v>89990</v>
      </c>
    </row>
    <row r="112">
      <c r="A112" s="4" t="inlineStr">
        <is>
          <t>Common stock, shares subscribed</t>
        </is>
      </c>
      <c r="F112" s="6" t="n">
        <v>-150144</v>
      </c>
    </row>
    <row r="113">
      <c r="A113" s="4" t="inlineStr">
        <is>
          <t>Number of shares issued for the purchase of certain intangible assets</t>
        </is>
      </c>
      <c r="F113" s="5" t="n">
        <v>15333333</v>
      </c>
    </row>
    <row r="114">
      <c r="A114" s="4" t="inlineStr">
        <is>
          <t>Common Class A [Member] | Investor [Member]</t>
        </is>
      </c>
    </row>
    <row r="115">
      <c r="A115" s="4" t="inlineStr">
        <is>
          <t>Number of shares issued</t>
        </is>
      </c>
      <c r="F115" s="5" t="n">
        <v>1377333</v>
      </c>
    </row>
    <row r="116">
      <c r="A116" s="4" t="inlineStr">
        <is>
          <t>Number of shares issued, value</t>
        </is>
      </c>
      <c r="F116" s="6" t="n">
        <v>546490</v>
      </c>
    </row>
    <row r="117">
      <c r="A117" s="4" t="inlineStr">
        <is>
          <t>Convertible Preferred Stock [Member] | Interlink Plus, Inc. [Member]</t>
        </is>
      </c>
    </row>
    <row r="118">
      <c r="A118" s="4" t="inlineStr">
        <is>
          <t>Number of shares issued</t>
        </is>
      </c>
      <c r="E118" s="5" t="n">
        <v>30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USD ($)</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the beginning</t>
        </is>
      </c>
      <c r="B4" s="5" t="n">
        <v>5812307</v>
      </c>
      <c r="C4" s="5" t="n">
        <v>6173418</v>
      </c>
    </row>
    <row r="5">
      <c r="A5" s="4" t="inlineStr">
        <is>
          <t>Grants</t>
        </is>
      </c>
      <c r="B5" s="5" t="n">
        <v>2500000</v>
      </c>
      <c r="C5" s="4" t="inlineStr">
        <is>
          <t xml:space="preserve"> </t>
        </is>
      </c>
    </row>
    <row r="6">
      <c r="A6" s="4" t="inlineStr">
        <is>
          <t>Exercised</t>
        </is>
      </c>
      <c r="B6" s="4" t="inlineStr">
        <is>
          <t xml:space="preserve"> </t>
        </is>
      </c>
      <c r="C6" s="4" t="inlineStr">
        <is>
          <t xml:space="preserve"> </t>
        </is>
      </c>
    </row>
    <row r="7">
      <c r="A7" s="4" t="inlineStr">
        <is>
          <t>Expired</t>
        </is>
      </c>
      <c r="B7" s="4" t="inlineStr">
        <is>
          <t xml:space="preserve"> </t>
        </is>
      </c>
      <c r="C7" s="5" t="n">
        <v>-361111</v>
      </c>
    </row>
    <row r="8">
      <c r="A8" s="4" t="inlineStr">
        <is>
          <t>Forfeited</t>
        </is>
      </c>
      <c r="B8" s="4" t="inlineStr">
        <is>
          <t xml:space="preserve"> </t>
        </is>
      </c>
      <c r="C8" s="4" t="inlineStr">
        <is>
          <t xml:space="preserve"> </t>
        </is>
      </c>
    </row>
    <row r="9">
      <c r="A9" s="4" t="inlineStr">
        <is>
          <t>Outstanding at the end</t>
        </is>
      </c>
      <c r="B9" s="5" t="n">
        <v>8312307</v>
      </c>
      <c r="C9" s="5" t="n">
        <v>5812307</v>
      </c>
    </row>
    <row r="10">
      <c r="A10" s="4" t="inlineStr">
        <is>
          <t>Exercisable</t>
        </is>
      </c>
      <c r="B10" s="5" t="n">
        <v>6564307</v>
      </c>
    </row>
    <row r="11">
      <c r="A11" s="3" t="inlineStr">
        <is>
          <t>Share-based Compensation Arrangement by Share-based Payment Award, Options, Outstanding, Weighted Average Exercise Price [Abstract]</t>
        </is>
      </c>
    </row>
    <row r="12">
      <c r="A12" s="4" t="inlineStr">
        <is>
          <t>Outstanding at the beginning</t>
        </is>
      </c>
      <c r="B12" s="8" t="n">
        <v>0.7</v>
      </c>
      <c r="C12" s="8" t="n">
        <v>0.71</v>
      </c>
    </row>
    <row r="13">
      <c r="A13" s="4" t="inlineStr">
        <is>
          <t>Grants</t>
        </is>
      </c>
      <c r="B13" s="9" t="n">
        <v>0.89</v>
      </c>
      <c r="C13" s="4" t="inlineStr">
        <is>
          <t xml:space="preserve"> </t>
        </is>
      </c>
    </row>
    <row r="14">
      <c r="A14" s="4" t="inlineStr">
        <is>
          <t>Exercised</t>
        </is>
      </c>
      <c r="B14" s="4" t="inlineStr">
        <is>
          <t xml:space="preserve"> </t>
        </is>
      </c>
      <c r="C14" s="4" t="inlineStr">
        <is>
          <t xml:space="preserve"> </t>
        </is>
      </c>
    </row>
    <row r="15">
      <c r="A15" s="4" t="inlineStr">
        <is>
          <t>Expired</t>
        </is>
      </c>
      <c r="B15" s="4" t="inlineStr">
        <is>
          <t xml:space="preserve"> </t>
        </is>
      </c>
      <c r="C15" s="4" t="inlineStr">
        <is>
          <t xml:space="preserve"> </t>
        </is>
      </c>
    </row>
    <row r="16">
      <c r="A16" s="4" t="inlineStr">
        <is>
          <t>Forfeited</t>
        </is>
      </c>
      <c r="B16" s="4" t="inlineStr">
        <is>
          <t xml:space="preserve"> </t>
        </is>
      </c>
      <c r="C16" s="4" t="inlineStr">
        <is>
          <t xml:space="preserve"> </t>
        </is>
      </c>
    </row>
    <row r="17">
      <c r="A17" s="4" t="inlineStr">
        <is>
          <t>Outstanding at the end</t>
        </is>
      </c>
      <c r="B17" s="9" t="n">
        <v>0.76</v>
      </c>
      <c r="C17" s="8" t="n">
        <v>0.7</v>
      </c>
    </row>
    <row r="18">
      <c r="A18" s="4" t="inlineStr">
        <is>
          <t>Exercisable</t>
        </is>
      </c>
      <c r="B18" s="8" t="n">
        <v>0.72</v>
      </c>
    </row>
    <row r="19">
      <c r="A19" s="3" t="inlineStr">
        <is>
          <t>Share-based Compensation Arrangement by Share-based Payment Award, Options, Additional Disclosures [Abstract]</t>
        </is>
      </c>
    </row>
    <row r="20">
      <c r="A20" s="4" t="inlineStr">
        <is>
          <t>Outstanding at the beginning</t>
        </is>
      </c>
      <c r="B20" s="4" t="inlineStr">
        <is>
          <t>8 years 4 months 28 days</t>
        </is>
      </c>
      <c r="C20" s="4" t="inlineStr">
        <is>
          <t>9 years 3 months 22 days</t>
        </is>
      </c>
    </row>
    <row r="21">
      <c r="A21" s="4" t="inlineStr">
        <is>
          <t>Grants</t>
        </is>
      </c>
      <c r="B21" s="4" t="inlineStr">
        <is>
          <t>9 years 5 months 16 days</t>
        </is>
      </c>
    </row>
    <row r="22">
      <c r="A22" s="4" t="inlineStr">
        <is>
          <t>Outstanding at the end</t>
        </is>
      </c>
      <c r="B22" s="4" t="inlineStr">
        <is>
          <t>8 years 11 days</t>
        </is>
      </c>
      <c r="C22" s="4" t="inlineStr">
        <is>
          <t>8 years 4 months 28 days</t>
        </is>
      </c>
    </row>
    <row r="23">
      <c r="A23" s="4" t="inlineStr">
        <is>
          <t>Exercisable</t>
        </is>
      </c>
      <c r="B23" s="4" t="inlineStr">
        <is>
          <t>7 years 7 months 21 days</t>
        </is>
      </c>
    </row>
    <row r="24">
      <c r="A24" s="4" t="inlineStr">
        <is>
          <t>Outstanding at December 31, 2018</t>
        </is>
      </c>
      <c r="B24" s="4" t="inlineStr">
        <is>
          <t xml:space="preserve"> </t>
        </is>
      </c>
      <c r="C24" s="4" t="inlineStr">
        <is>
          <t xml:space="preserve"> </t>
        </is>
      </c>
    </row>
    <row r="25">
      <c r="A25" s="4" t="inlineStr">
        <is>
          <t>Grants</t>
        </is>
      </c>
      <c r="B25" s="5" t="n">
        <v>5800000</v>
      </c>
      <c r="C25" s="4" t="inlineStr">
        <is>
          <t xml:space="preserve"> </t>
        </is>
      </c>
    </row>
    <row r="26">
      <c r="A26" s="4" t="inlineStr">
        <is>
          <t>Exercised</t>
        </is>
      </c>
      <c r="B26" s="4" t="inlineStr">
        <is>
          <t xml:space="preserve"> </t>
        </is>
      </c>
      <c r="C26" s="4" t="inlineStr">
        <is>
          <t xml:space="preserve"> </t>
        </is>
      </c>
    </row>
    <row r="27">
      <c r="A27" s="4" t="inlineStr">
        <is>
          <t>Expired</t>
        </is>
      </c>
      <c r="B27" s="4" t="inlineStr">
        <is>
          <t xml:space="preserve"> </t>
        </is>
      </c>
      <c r="C27" s="4" t="inlineStr">
        <is>
          <t xml:space="preserve"> </t>
        </is>
      </c>
    </row>
    <row r="28">
      <c r="A28" s="4" t="inlineStr">
        <is>
          <t>Forfeited</t>
        </is>
      </c>
      <c r="B28" s="4" t="inlineStr">
        <is>
          <t xml:space="preserve"> </t>
        </is>
      </c>
      <c r="C28" s="4" t="inlineStr">
        <is>
          <t xml:space="preserve"> </t>
        </is>
      </c>
    </row>
    <row r="29">
      <c r="A29" s="4" t="inlineStr">
        <is>
          <t>Outstanding at December 31, 2019</t>
        </is>
      </c>
      <c r="B29" s="5" t="n">
        <v>20397450</v>
      </c>
      <c r="C29" s="4" t="inlineStr">
        <is>
          <t xml:space="preserve"> </t>
        </is>
      </c>
    </row>
    <row r="30">
      <c r="A30" s="4" t="inlineStr">
        <is>
          <t>Exercisable at December 31, 2020</t>
        </is>
      </c>
      <c r="B30" s="6" t="n">
        <v>163857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STOCK OPTIONS AND WARRANTS (Details 1) - $ / shares</t>
        </is>
      </c>
      <c r="B1" s="2" t="inlineStr">
        <is>
          <t>12 Months Ended</t>
        </is>
      </c>
    </row>
    <row r="2">
      <c r="B2" s="2" t="inlineStr">
        <is>
          <t>Dec. 31, 2020</t>
        </is>
      </c>
      <c r="C2" s="2" t="inlineStr">
        <is>
          <t>Dec. 31, 2019</t>
        </is>
      </c>
      <c r="D2" s="2" t="inlineStr">
        <is>
          <t>Dec. 31, 2018</t>
        </is>
      </c>
    </row>
    <row r="3">
      <c r="A3" s="4" t="inlineStr">
        <is>
          <t>Exercise price</t>
        </is>
      </c>
      <c r="B3" s="8" t="n">
        <v>0.76</v>
      </c>
      <c r="C3" s="8" t="n">
        <v>0.7</v>
      </c>
      <c r="D3" s="8" t="n">
        <v>0.71</v>
      </c>
    </row>
    <row r="4">
      <c r="A4" s="4" t="inlineStr">
        <is>
          <t>Number of options</t>
        </is>
      </c>
      <c r="B4" s="5" t="n">
        <v>8312307</v>
      </c>
      <c r="C4" s="5" t="n">
        <v>5812307</v>
      </c>
      <c r="D4" s="5" t="n">
        <v>6173418</v>
      </c>
    </row>
    <row r="5">
      <c r="A5" s="4" t="inlineStr">
        <is>
          <t>Weighted average remaining life in years remaining life in years</t>
        </is>
      </c>
      <c r="B5" s="4" t="inlineStr">
        <is>
          <t>8 years 4 months 28 days</t>
        </is>
      </c>
      <c r="C5" s="4" t="inlineStr">
        <is>
          <t>9 years 3 months 22 days</t>
        </is>
      </c>
    </row>
    <row r="6">
      <c r="A6" s="4" t="inlineStr">
        <is>
          <t>Options exercisable number of options</t>
        </is>
      </c>
      <c r="B6" s="5" t="n">
        <v>6564307</v>
      </c>
    </row>
    <row r="7">
      <c r="A7" s="4" t="inlineStr">
        <is>
          <t>Stock Options Exercise price 0.86 [Member]</t>
        </is>
      </c>
    </row>
    <row r="8">
      <c r="A8" s="4" t="inlineStr">
        <is>
          <t>Exercise price</t>
        </is>
      </c>
      <c r="B8" s="8" t="n">
        <v>0.86</v>
      </c>
    </row>
    <row r="9">
      <c r="A9" s="4" t="inlineStr">
        <is>
          <t>Number of options</t>
        </is>
      </c>
      <c r="B9" s="5" t="n">
        <v>1148372</v>
      </c>
    </row>
    <row r="10">
      <c r="A10" s="4" t="inlineStr">
        <is>
          <t>Weighted average remaining life in years remaining life in years</t>
        </is>
      </c>
      <c r="B10" s="4" t="inlineStr">
        <is>
          <t>5 years 7 months 28 days</t>
        </is>
      </c>
    </row>
    <row r="11">
      <c r="A11" s="4" t="inlineStr">
        <is>
          <t>Options exercisable number of options</t>
        </is>
      </c>
      <c r="B11" s="5" t="n">
        <v>1148372</v>
      </c>
    </row>
    <row r="12">
      <c r="A12" s="4" t="inlineStr">
        <is>
          <t>Stock Options Exercise price 0.66 [Member]</t>
        </is>
      </c>
    </row>
    <row r="13">
      <c r="A13" s="4" t="inlineStr">
        <is>
          <t>Exercise price</t>
        </is>
      </c>
      <c r="B13" s="8" t="n">
        <v>0.66</v>
      </c>
    </row>
    <row r="14">
      <c r="A14" s="4" t="inlineStr">
        <is>
          <t>Number of options</t>
        </is>
      </c>
      <c r="B14" s="5" t="n">
        <v>4663935</v>
      </c>
    </row>
    <row r="15">
      <c r="A15" s="4" t="inlineStr">
        <is>
          <t>Weighted average remaining life in years remaining life in years</t>
        </is>
      </c>
      <c r="B15" s="4" t="inlineStr">
        <is>
          <t>7 years 10 months 3 days</t>
        </is>
      </c>
    </row>
    <row r="16">
      <c r="A16" s="4" t="inlineStr">
        <is>
          <t>Options exercisable number of options</t>
        </is>
      </c>
      <c r="B16" s="5" t="n">
        <v>4663935</v>
      </c>
    </row>
    <row r="17">
      <c r="A17" s="4" t="inlineStr">
        <is>
          <t>Stock Options Exercise price 0.89 [Member]</t>
        </is>
      </c>
    </row>
    <row r="18">
      <c r="A18" s="4" t="inlineStr">
        <is>
          <t>Exercise price</t>
        </is>
      </c>
      <c r="B18" s="8" t="n">
        <v>0.89</v>
      </c>
    </row>
    <row r="19">
      <c r="A19" s="4" t="inlineStr">
        <is>
          <t>Number of options</t>
        </is>
      </c>
      <c r="B19" s="5" t="n">
        <v>2500000</v>
      </c>
    </row>
    <row r="20">
      <c r="A20" s="4" t="inlineStr">
        <is>
          <t>Weighted average remaining life in years remaining life in years</t>
        </is>
      </c>
      <c r="B20" s="4" t="inlineStr">
        <is>
          <t>9 years 5 months 16 days</t>
        </is>
      </c>
    </row>
    <row r="21">
      <c r="A21" s="4" t="inlineStr">
        <is>
          <t>Options exercisable number of options</t>
        </is>
      </c>
      <c r="B21" s="5" t="n">
        <v>75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4" customWidth="1" min="2" max="2"/>
  </cols>
  <sheetData>
    <row r="1">
      <c r="A1" s="1" t="inlineStr">
        <is>
          <t>STOCK OPTIONS AND WARRANTS (Details 2)</t>
        </is>
      </c>
      <c r="B1" s="2" t="inlineStr">
        <is>
          <t>12 Months Ended</t>
        </is>
      </c>
    </row>
    <row r="2">
      <c r="B2" s="2" t="inlineStr">
        <is>
          <t>Dec. 31, 2020$ / shares</t>
        </is>
      </c>
    </row>
    <row r="3">
      <c r="A3" s="4" t="inlineStr">
        <is>
          <t>Weighted average fair value of options granted</t>
        </is>
      </c>
      <c r="B3" s="8" t="n">
        <v>0.36</v>
      </c>
    </row>
    <row r="4">
      <c r="A4" s="4" t="inlineStr">
        <is>
          <t>Expected dividends yield</t>
        </is>
      </c>
      <c r="B4" s="4" t="inlineStr">
        <is>
          <t>0.00%</t>
        </is>
      </c>
    </row>
    <row r="5">
      <c r="A5" s="4" t="inlineStr">
        <is>
          <t>Forfeiture rate</t>
        </is>
      </c>
      <c r="B5" s="4" t="inlineStr">
        <is>
          <t>0.00%</t>
        </is>
      </c>
    </row>
    <row r="6">
      <c r="A6" s="4" t="inlineStr">
        <is>
          <t>Minimum [Member]</t>
        </is>
      </c>
    </row>
    <row r="7">
      <c r="A7" s="4" t="inlineStr">
        <is>
          <t>Expected life</t>
        </is>
      </c>
      <c r="B7" s="4" t="inlineStr">
        <is>
          <t>5 years 1 month 24 days</t>
        </is>
      </c>
    </row>
    <row r="8">
      <c r="A8" s="4" t="inlineStr">
        <is>
          <t>Risk-free interest rate</t>
        </is>
      </c>
      <c r="B8" s="4" t="inlineStr">
        <is>
          <t>0.33%</t>
        </is>
      </c>
    </row>
    <row r="9">
      <c r="A9" s="4" t="inlineStr">
        <is>
          <t>Expected volatility</t>
        </is>
      </c>
      <c r="B9" s="4" t="inlineStr">
        <is>
          <t>44.69%</t>
        </is>
      </c>
    </row>
    <row r="10">
      <c r="A10" s="4" t="inlineStr">
        <is>
          <t>Maximum [Member]</t>
        </is>
      </c>
    </row>
    <row r="11">
      <c r="A11" s="4" t="inlineStr">
        <is>
          <t>Expected life</t>
        </is>
      </c>
      <c r="B11" s="4" t="inlineStr">
        <is>
          <t>5 years 9 months</t>
        </is>
      </c>
    </row>
    <row r="12">
      <c r="A12" s="4" t="inlineStr">
        <is>
          <t>Risk-free interest rate</t>
        </is>
      </c>
      <c r="B12" s="4" t="inlineStr">
        <is>
          <t>0.44%</t>
        </is>
      </c>
    </row>
    <row r="13">
      <c r="A13" s="4" t="inlineStr">
        <is>
          <t>Expected volatility</t>
        </is>
      </c>
      <c r="B13" s="4" t="inlineStr">
        <is>
          <t>45.3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s>
  <sheetData>
    <row r="1">
      <c r="A1" s="1" t="inlineStr">
        <is>
          <t>STOCK OPTIONS AND WARRANTS (Details 3) - USD ($)</t>
        </is>
      </c>
      <c r="B1" s="2" t="inlineStr">
        <is>
          <t>12 Months Ended</t>
        </is>
      </c>
    </row>
    <row r="2">
      <c r="B2" s="2" t="inlineStr">
        <is>
          <t>Dec. 31, 2020</t>
        </is>
      </c>
      <c r="C2" s="2" t="inlineStr">
        <is>
          <t>Dec. 31, 2019</t>
        </is>
      </c>
      <c r="D2" s="2" t="inlineStr">
        <is>
          <t>Dec. 31, 2018</t>
        </is>
      </c>
    </row>
    <row r="3">
      <c r="A3" s="4" t="inlineStr">
        <is>
          <t>Exercise price (in dollars per share)</t>
        </is>
      </c>
      <c r="B3" s="8" t="n">
        <v>0.73</v>
      </c>
      <c r="C3" s="8" t="n">
        <v>0.68</v>
      </c>
      <c r="D3" s="8" t="n">
        <v>0.15</v>
      </c>
    </row>
    <row r="4">
      <c r="A4" s="4" t="inlineStr">
        <is>
          <t>Number outstanding</t>
        </is>
      </c>
      <c r="B4" s="6" t="n">
        <v>8585558</v>
      </c>
      <c r="C4" s="6" t="n">
        <v>5550709</v>
      </c>
      <c r="D4" s="6" t="n">
        <v>21572181</v>
      </c>
    </row>
    <row r="5">
      <c r="A5" s="4" t="inlineStr">
        <is>
          <t>Weighted average remaining contractual life (years)</t>
        </is>
      </c>
      <c r="B5" s="4" t="inlineStr">
        <is>
          <t>10 years</t>
        </is>
      </c>
    </row>
    <row r="6">
      <c r="A6" s="4" t="inlineStr">
        <is>
          <t>Warrant Exercise price 0.86 [Member]</t>
        </is>
      </c>
    </row>
    <row r="7">
      <c r="A7" s="4" t="inlineStr">
        <is>
          <t>Exercise price (in dollars per share)</t>
        </is>
      </c>
      <c r="B7" s="8" t="n">
        <v>0.86</v>
      </c>
    </row>
    <row r="8">
      <c r="A8" s="4" t="inlineStr">
        <is>
          <t>Number outstanding</t>
        </is>
      </c>
      <c r="B8" s="6" t="n">
        <v>3850709</v>
      </c>
    </row>
    <row r="9">
      <c r="A9" s="4" t="inlineStr">
        <is>
          <t>Weighted average remaining contractual life (years)</t>
        </is>
      </c>
      <c r="B9" s="4" t="inlineStr">
        <is>
          <t>6 years 11 months 12 days</t>
        </is>
      </c>
    </row>
    <row r="10">
      <c r="A10" s="4" t="inlineStr">
        <is>
          <t>Weighted average exercise price</t>
        </is>
      </c>
      <c r="B10" s="8" t="n">
        <v>0.86</v>
      </c>
    </row>
    <row r="11">
      <c r="A11" s="4" t="inlineStr">
        <is>
          <t>Number exercisable</t>
        </is>
      </c>
      <c r="B11" s="5" t="n">
        <v>3850709</v>
      </c>
    </row>
    <row r="12">
      <c r="A12" s="4" t="inlineStr">
        <is>
          <t>Weighted average remaining contractual life (years)</t>
        </is>
      </c>
      <c r="B12" s="4" t="inlineStr">
        <is>
          <t>6 years 11 months 12 days</t>
        </is>
      </c>
    </row>
    <row r="13">
      <c r="A13" s="4" t="inlineStr">
        <is>
          <t>Warrant Exercise price 0.38 [Member]</t>
        </is>
      </c>
    </row>
    <row r="14">
      <c r="A14" s="4" t="inlineStr">
        <is>
          <t>Exercise price (in dollars per share)</t>
        </is>
      </c>
      <c r="B14" s="8" t="n">
        <v>0.38</v>
      </c>
    </row>
    <row r="15">
      <c r="A15" s="4" t="inlineStr">
        <is>
          <t>Number outstanding</t>
        </is>
      </c>
      <c r="B15" s="6" t="n">
        <v>2000000</v>
      </c>
    </row>
    <row r="16">
      <c r="A16" s="4" t="inlineStr">
        <is>
          <t>Weighted average remaining contractual life (years)</t>
        </is>
      </c>
      <c r="B16" s="4" t="inlineStr">
        <is>
          <t>5 years 11 months 5 days</t>
        </is>
      </c>
    </row>
    <row r="17">
      <c r="A17" s="4" t="inlineStr">
        <is>
          <t>Weighted average exercise price</t>
        </is>
      </c>
      <c r="B17" s="8" t="n">
        <v>0.38</v>
      </c>
    </row>
    <row r="18">
      <c r="A18" s="4" t="inlineStr">
        <is>
          <t>Number exercisable</t>
        </is>
      </c>
      <c r="B18" s="5" t="n">
        <v>2000000</v>
      </c>
    </row>
    <row r="19">
      <c r="A19" s="4" t="inlineStr">
        <is>
          <t>Weighted average remaining contractual life (years)</t>
        </is>
      </c>
      <c r="B19" s="4" t="inlineStr">
        <is>
          <t>5 years 11 months 5 days</t>
        </is>
      </c>
    </row>
    <row r="20">
      <c r="A20" s="4" t="inlineStr">
        <is>
          <t>Warrant Exercise price 0.75 [Member]</t>
        </is>
      </c>
    </row>
    <row r="21">
      <c r="A21" s="4" t="inlineStr">
        <is>
          <t>Exercise price (in dollars per share)</t>
        </is>
      </c>
      <c r="B21" s="8" t="n">
        <v>0.75</v>
      </c>
    </row>
    <row r="22">
      <c r="A22" s="4" t="inlineStr">
        <is>
          <t>Number outstanding</t>
        </is>
      </c>
      <c r="B22" s="6" t="n">
        <v>2666667</v>
      </c>
    </row>
    <row r="23">
      <c r="A23" s="4" t="inlineStr">
        <is>
          <t>Weighted average remaining contractual life (years)</t>
        </is>
      </c>
      <c r="B23" s="4" t="inlineStr">
        <is>
          <t>9 years 2 months 12 days</t>
        </is>
      </c>
    </row>
    <row r="24">
      <c r="A24" s="4" t="inlineStr">
        <is>
          <t>Weighted average exercise price</t>
        </is>
      </c>
      <c r="B24" s="8" t="n">
        <v>0.75</v>
      </c>
    </row>
    <row r="25">
      <c r="A25" s="4" t="inlineStr">
        <is>
          <t>Number exercisable</t>
        </is>
      </c>
      <c r="B25" s="5" t="n">
        <v>2666667</v>
      </c>
    </row>
    <row r="26">
      <c r="A26" s="4" t="inlineStr">
        <is>
          <t>Weighted average remaining contractual life (years)</t>
        </is>
      </c>
      <c r="B26" s="4" t="inlineStr">
        <is>
          <t>9 years 2 months 12 days</t>
        </is>
      </c>
    </row>
    <row r="27">
      <c r="A27" s="4" t="inlineStr">
        <is>
          <t>Warrant Exercise price 2.75 [Member]</t>
        </is>
      </c>
    </row>
    <row r="28">
      <c r="A28" s="4" t="inlineStr">
        <is>
          <t>Exercise price (in dollars per share)</t>
        </is>
      </c>
      <c r="B28" s="8" t="n">
        <v>2.75</v>
      </c>
    </row>
    <row r="29">
      <c r="A29" s="4" t="inlineStr">
        <is>
          <t>Number outstanding</t>
        </is>
      </c>
      <c r="B29" s="6" t="n">
        <v>68182</v>
      </c>
    </row>
    <row r="30">
      <c r="A30" s="4" t="inlineStr">
        <is>
          <t>Weighted average remaining contractual life (years)</t>
        </is>
      </c>
      <c r="B30" s="4" t="inlineStr">
        <is>
          <t>9 years 11 months 1 day</t>
        </is>
      </c>
    </row>
    <row r="31">
      <c r="A31" s="4" t="inlineStr">
        <is>
          <t>Weighted average exercise price</t>
        </is>
      </c>
      <c r="B31" s="8" t="n">
        <v>2.75</v>
      </c>
    </row>
    <row r="32">
      <c r="A32" s="4" t="inlineStr">
        <is>
          <t>Number exercisable</t>
        </is>
      </c>
      <c r="B32" s="5" t="n">
        <v>68182</v>
      </c>
    </row>
    <row r="33">
      <c r="A33" s="4" t="inlineStr">
        <is>
          <t>Weighted average remaining contractual life (years)</t>
        </is>
      </c>
      <c r="B33" s="4" t="inlineStr">
        <is>
          <t>9 years 11 months 1 da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NOTE 1 – BUSINESS Loop Media Inc. (the
“Company”; formerly Interlink Plus, Inc.) is a Nevada corporation. The Company was incorporated under the laws of the
State of Nevada on May 11, 2015. On February 5, 2020, the Company and the Company’s wholly owned subsidiary, Loop Media Acquisition,
Inc. (“Merger Sub”), a Delaware corporation, closed the Agreement and Plan of Merger (the “Merger Agreement”)
with Loop Media, Inc. (“Loop”), a Delaware corporation. Pursuant to the Merger Agreement, Merger Sub merged with and
into Loop with Loop as surviving entity and becoming a wholly-owned subsidiary of the Company (the “Merger”). Pursuant to the
Merger Agreement, the Company acquired 100% of the outstanding shares of Loop in exchange for 152,823,970 shares of the Company’s
common stock at an exchange ratio of 1:1. Loop was incorporated on May 18, 2016 under the
laws of the State of Delaware. In connection
with the Merger, on February 6, 2020, the Company entered into a Purchase Agreement (the “Asset Purchase Agreement”)
with Zixiao Chen (“Buyer”) for the purchase of assets relating to the Company’s two major business segments: travel
agency assistance services and convention services (together, the “Business”). In consideration for the assets of the
Business, Buyer transferred to the Company 2,000,000 shares of its common stock and agreed to assume and discharge any and all
liabilities relating to the Business accruing up to the effective time of the Asset Purchase Agreement. The shares were retired
and restored to the status of authorized and unissued shares. In 2019
Loop owned 100% of the capital stock of two companies that make up ScreenPlay. ScreenPlay was a combination of ScreenPlay, Inc.
(“SPI”), a state of Washington corporation incorporated in 1991, and SPE, Inc. (“SPE”), a state of Washington
corporation incorporated in 2008. ScreenPlay provided customized audiovisual environments that supported integrated brand strategies
for clients in the retail, hospitality, and business services markets, and for online content providers. On
January 24, 2020 the Company merged SPE with and into the Company. The certificate of merger was issued by the State of Washington
on January 24, 2020 and the certificate of ownership and merger was issued by the State of Delaware on January 24, 2020. For accounting
purposes, Loop was the surviving entity. The transaction was accounted for as a recapitalization of Loop pursuant to which Loop
was treated as the accounting acquirer, surviving and continuing entity although the Company is the legal acquirer. The Company
did not recognize goodwill or any intangible assets in connection with the Merger. Accordingly, the Company’s historical
financial statements are those of Loop and its wholly-owned subsidiary, ScreenPlay, immediately following the consummation of this
reverse merger transaction.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Going concern and management’s
plans As of December 31,
2020, the Company had cash of $838,161 and an accumulated deficit of $41,544,144. During the year ended December 31, 2020, the
Company used net cash in operating activities of $5,933,667.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Management is in the process of identifying sources of capital via strategic partnerships, debt refinancing and equity
investments through one or more private placements. COVID-19 The
continuing spread of COVID-19 around the world is affecting the United States and global economies and has affected our operations
and those of third parties on which we rely, including disruptions in staffing, order fulfillment and demand for product. In addition,
the COVID-19 pandemic has and may continue to affect our revenue significantly.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continuing impact of the COVID-19 pandemic is highly uncertain and subject to change. The
Company experienced a 17% decline in revenues for the fiscal year ended December 31, 2020 as compared to the year ended December
31, 2019, which was related to business closures of key customers. During fiscal 2020, we implemented certain mitigation measures
such as temporary salary reductions, staff reductions and other cost cutting activities. As
COVID-19 continues to evolve, the extent to which the coronavirus impacts operations will depend on future developments, which
are highly uncertain and cannot be predicted with confidence, including the duration and severity of the outbreak, and the actions
that may be required to contain the coronavirus or treat its impact. The Company continues to monitor the pandemic and, the extent
to which the continued spread of the virus adversely affects our customer base and therefore revenue. As the COVID-19 pandemic
is complex and rapidly evolving, the Company’s plans as described above may change. At this point, the Company cannot reasonably
estimate the duration and severity of this pandemic, which could have a material adverse impact on the business, results of operations,
financial position, and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 OPTIONS AND WARRANTS (Details 4) - USD ($)</t>
        </is>
      </c>
      <c r="B1" s="2" t="inlineStr">
        <is>
          <t>12 Months Ended</t>
        </is>
      </c>
    </row>
    <row r="2">
      <c r="B2" s="2" t="inlineStr">
        <is>
          <t>Dec. 31, 2020</t>
        </is>
      </c>
      <c r="C2" s="2" t="inlineStr">
        <is>
          <t>Dec. 31, 2019</t>
        </is>
      </c>
    </row>
    <row r="3">
      <c r="A3" s="3" t="inlineStr">
        <is>
          <t>Number of shares</t>
        </is>
      </c>
    </row>
    <row r="4">
      <c r="A4" s="4" t="inlineStr">
        <is>
          <t>Outstanding at beginning</t>
        </is>
      </c>
      <c r="B4" s="6" t="n">
        <v>5550709</v>
      </c>
      <c r="C4" s="6" t="n">
        <v>21572181</v>
      </c>
    </row>
    <row r="5">
      <c r="A5" s="4" t="inlineStr">
        <is>
          <t>Issued</t>
        </is>
      </c>
      <c r="B5" s="5" t="n">
        <v>3034849</v>
      </c>
      <c r="C5" s="5" t="n">
        <v>2000000</v>
      </c>
    </row>
    <row r="6">
      <c r="A6" s="4" t="inlineStr">
        <is>
          <t>Exercised</t>
        </is>
      </c>
      <c r="C6" s="5" t="n">
        <v>-18021472</v>
      </c>
    </row>
    <row r="7">
      <c r="A7" s="4" t="inlineStr">
        <is>
          <t>Outstanding at ending</t>
        </is>
      </c>
      <c r="B7" s="6" t="n">
        <v>8585558</v>
      </c>
      <c r="C7" s="6" t="n">
        <v>5550709</v>
      </c>
    </row>
    <row r="8">
      <c r="A8" s="3" t="inlineStr">
        <is>
          <t>Weighted average exercise price per share</t>
        </is>
      </c>
    </row>
    <row r="9">
      <c r="A9" s="4" t="inlineStr">
        <is>
          <t>Outstanding at beginning</t>
        </is>
      </c>
      <c r="B9" s="8" t="n">
        <v>0.68</v>
      </c>
      <c r="C9" s="8" t="n">
        <v>0.15</v>
      </c>
    </row>
    <row r="10">
      <c r="A10" s="4" t="inlineStr">
        <is>
          <t>Issued</t>
        </is>
      </c>
      <c r="B10" s="9" t="n">
        <v>0.8100000000000001</v>
      </c>
      <c r="C10" s="9" t="n">
        <v>0.38</v>
      </c>
    </row>
    <row r="11">
      <c r="A11" s="4" t="inlineStr">
        <is>
          <t>Outstanding at ending</t>
        </is>
      </c>
      <c r="B11" s="8" t="n">
        <v>0.73</v>
      </c>
      <c r="C11" s="8" t="n">
        <v>0.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24" customWidth="1" min="2" max="2"/>
  </cols>
  <sheetData>
    <row r="1">
      <c r="A1" s="1" t="inlineStr">
        <is>
          <t>STOCK OPTIONS AND WARRANTS (Details 5)</t>
        </is>
      </c>
      <c r="B1" s="2" t="inlineStr">
        <is>
          <t>Dec. 31, 2020$ / shares</t>
        </is>
      </c>
    </row>
    <row r="2">
      <c r="A2" s="4" t="inlineStr">
        <is>
          <t>Warrant term</t>
        </is>
      </c>
      <c r="B2" s="4" t="inlineStr">
        <is>
          <t>10 years</t>
        </is>
      </c>
    </row>
    <row r="3">
      <c r="A3" s="4" t="inlineStr">
        <is>
          <t>Risk Free Interest Rate [Member]</t>
        </is>
      </c>
    </row>
    <row r="4">
      <c r="A4" s="4" t="inlineStr">
        <is>
          <t>Warrants outstanding, measurement input</t>
        </is>
      </c>
      <c r="B4" s="9" t="n">
        <v>2.08</v>
      </c>
    </row>
    <row r="5">
      <c r="A5" s="4" t="inlineStr">
        <is>
          <t>Expected Stock Volatility [Member]</t>
        </is>
      </c>
    </row>
    <row r="6">
      <c r="A6" s="4" t="inlineStr">
        <is>
          <t>Warrants outstanding, measurement input</t>
        </is>
      </c>
      <c r="B6" s="9" t="n">
        <v>45.49</v>
      </c>
    </row>
    <row r="7">
      <c r="A7" s="4" t="inlineStr">
        <is>
          <t>Expected Dividend Yield [Member]</t>
        </is>
      </c>
    </row>
    <row r="8">
      <c r="A8" s="4" t="inlineStr">
        <is>
          <t>Warrants outstanding, measurement input</t>
        </is>
      </c>
      <c r="B8" s="5" t="n">
        <v>0</v>
      </c>
    </row>
    <row r="9">
      <c r="A9" s="4" t="inlineStr">
        <is>
          <t>Warrant [Member]</t>
        </is>
      </c>
    </row>
    <row r="10">
      <c r="A10" s="4" t="inlineStr">
        <is>
          <t>Weighted average fair value of warrants granted</t>
        </is>
      </c>
      <c r="B10" s="7" t="n">
        <v>0.4057</v>
      </c>
    </row>
    <row r="11">
      <c r="A11" s="4" t="inlineStr">
        <is>
          <t>Warrant [Member] | Expected Dividend Yield [Member]</t>
        </is>
      </c>
    </row>
    <row r="12">
      <c r="A12" s="4" t="inlineStr">
        <is>
          <t>Warrants outstanding, measurement input</t>
        </is>
      </c>
      <c r="B12" s="5" t="n">
        <v>0</v>
      </c>
    </row>
    <row r="13">
      <c r="A13" s="4" t="inlineStr">
        <is>
          <t>Warrant [Member] | Forfeiture Rate [Member]</t>
        </is>
      </c>
    </row>
    <row r="14">
      <c r="A14" s="4" t="inlineStr">
        <is>
          <t>Warrants outstanding, measurement input</t>
        </is>
      </c>
      <c r="B14" s="5" t="n">
        <v>0</v>
      </c>
    </row>
    <row r="15">
      <c r="A15" s="4" t="inlineStr">
        <is>
          <t>Warrant [Member] | Minimum [Member]</t>
        </is>
      </c>
    </row>
    <row r="16">
      <c r="A16" s="4" t="inlineStr">
        <is>
          <t>Warrant term</t>
        </is>
      </c>
      <c r="B16" s="4" t="inlineStr">
        <is>
          <t>3 years</t>
        </is>
      </c>
    </row>
    <row r="17">
      <c r="A17" s="4" t="inlineStr">
        <is>
          <t>Warrant [Member] | Minimum [Member] | Risk Free Interest Rate [Member]</t>
        </is>
      </c>
    </row>
    <row r="18">
      <c r="A18" s="4" t="inlineStr">
        <is>
          <t>Warrants outstanding, measurement input</t>
        </is>
      </c>
      <c r="B18" s="9" t="n">
        <v>0.22</v>
      </c>
    </row>
    <row r="19">
      <c r="A19" s="4" t="inlineStr">
        <is>
          <t>Warrant [Member] | Minimum [Member] | Expected Stock Volatility [Member]</t>
        </is>
      </c>
    </row>
    <row r="20">
      <c r="A20" s="4" t="inlineStr">
        <is>
          <t>Warrants outstanding, measurement input</t>
        </is>
      </c>
      <c r="B20" s="9" t="n">
        <v>48.46</v>
      </c>
    </row>
    <row r="21">
      <c r="A21" s="4" t="inlineStr">
        <is>
          <t>Warrant [Member] | Maximum [Member]</t>
        </is>
      </c>
    </row>
    <row r="22">
      <c r="A22" s="4" t="inlineStr">
        <is>
          <t>Warrant term</t>
        </is>
      </c>
      <c r="B22" s="4" t="inlineStr">
        <is>
          <t>10 years</t>
        </is>
      </c>
    </row>
    <row r="23">
      <c r="A23" s="4" t="inlineStr">
        <is>
          <t>Warrant [Member] | Maximum [Member] | Risk Free Interest Rate [Member]</t>
        </is>
      </c>
    </row>
    <row r="24">
      <c r="A24" s="4" t="inlineStr">
        <is>
          <t>Warrants outstanding, measurement input</t>
        </is>
      </c>
      <c r="B24" s="9" t="n">
        <v>0.82</v>
      </c>
    </row>
    <row r="25">
      <c r="A25" s="4" t="inlineStr">
        <is>
          <t>Warrant [Member] | Maximum [Member] | Expected Stock Volatility [Member]</t>
        </is>
      </c>
    </row>
    <row r="26">
      <c r="A26" s="4" t="inlineStr">
        <is>
          <t>Warrants outstanding, measurement input</t>
        </is>
      </c>
      <c r="B26" s="9" t="n">
        <v>61.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TOCK OPTIONS AND WARRANTS (Details Narrative) - USD ($)</t>
        </is>
      </c>
      <c r="B1" s="2" t="inlineStr">
        <is>
          <t>12 Months Ended</t>
        </is>
      </c>
    </row>
    <row r="2">
      <c r="B2" s="2" t="inlineStr">
        <is>
          <t>Dec. 31, 2020</t>
        </is>
      </c>
      <c r="C2" s="2" t="inlineStr">
        <is>
          <t>Dec. 31, 2019</t>
        </is>
      </c>
    </row>
    <row r="3">
      <c r="A3" s="4" t="inlineStr">
        <is>
          <t>Stock-based compensation expense</t>
        </is>
      </c>
      <c r="B3" s="6" t="n">
        <v>450286</v>
      </c>
      <c r="C3" s="6" t="n">
        <v>55796</v>
      </c>
    </row>
    <row r="4">
      <c r="A4" s="4" t="inlineStr">
        <is>
          <t>Liabilities owed</t>
        </is>
      </c>
      <c r="B4" s="5" t="n">
        <v>5964500</v>
      </c>
      <c r="C4" s="5" t="n">
        <v>4147141</v>
      </c>
    </row>
    <row r="5">
      <c r="A5" s="4" t="inlineStr">
        <is>
          <t>Loss on settlement of obligations</t>
        </is>
      </c>
      <c r="B5" s="5" t="n">
        <v>-15000</v>
      </c>
      <c r="C5" s="6" t="n">
        <v>-493601</v>
      </c>
    </row>
    <row r="6">
      <c r="A6" s="4" t="inlineStr">
        <is>
          <t>Related party note</t>
        </is>
      </c>
      <c r="B6" s="5" t="n">
        <v>180000</v>
      </c>
    </row>
    <row r="7">
      <c r="A7" s="4" t="inlineStr">
        <is>
          <t>Accrued interest</t>
        </is>
      </c>
      <c r="B7" s="6" t="n">
        <v>3842</v>
      </c>
    </row>
    <row r="8">
      <c r="A8" s="4" t="inlineStr">
        <is>
          <t>Description of assumption of debt and accrued interest</t>
        </is>
      </c>
      <c r="B8" s="4" t="inlineStr">
        <is>
          <t>the Company issued 2,666,667 warrants valued at $702,219 to retire the $180,000 debt and $5,563 of accrued liabilities.</t>
        </is>
      </c>
    </row>
    <row r="9">
      <c r="A9" s="4" t="inlineStr">
        <is>
          <t>Additional debt discount</t>
        </is>
      </c>
      <c r="B9" s="6" t="n">
        <v>36949</v>
      </c>
    </row>
    <row r="10">
      <c r="A10" s="4" t="inlineStr">
        <is>
          <t>Senior Secured Convertible Promissory Debentures [Member]</t>
        </is>
      </c>
    </row>
    <row r="11">
      <c r="A11" s="4" t="inlineStr">
        <is>
          <t>Number of warrants issued</t>
        </is>
      </c>
      <c r="B11" s="5" t="n">
        <v>68182</v>
      </c>
    </row>
    <row r="12">
      <c r="A12" s="4" t="inlineStr">
        <is>
          <t>Value of warrants issued</t>
        </is>
      </c>
      <c r="B12" s="6" t="n">
        <v>750000</v>
      </c>
    </row>
    <row r="13">
      <c r="A13" s="4" t="inlineStr">
        <is>
          <t>Warrant [Member]</t>
        </is>
      </c>
    </row>
    <row r="14">
      <c r="A14" s="4" t="inlineStr">
        <is>
          <t>Number of warrants issued</t>
        </is>
      </c>
      <c r="B14" s="5" t="n">
        <v>2000000</v>
      </c>
    </row>
    <row r="15">
      <c r="A15" s="4" t="inlineStr">
        <is>
          <t>Relative fair value of warrant</t>
        </is>
      </c>
      <c r="B15" s="6" t="n">
        <v>483967</v>
      </c>
    </row>
    <row r="16">
      <c r="A16" s="4" t="inlineStr">
        <is>
          <t>Loss on settlement of obligations</t>
        </is>
      </c>
      <c r="B16" s="6" t="n">
        <v>437967</v>
      </c>
    </row>
    <row r="17">
      <c r="A17" s="4" t="inlineStr">
        <is>
          <t>Warrant [Member] | Consultant [Member]</t>
        </is>
      </c>
    </row>
    <row r="18">
      <c r="A18" s="4" t="inlineStr">
        <is>
          <t>Number of warrants issued</t>
        </is>
      </c>
      <c r="B18" s="5" t="n">
        <v>300000</v>
      </c>
    </row>
    <row r="19">
      <c r="A19" s="4" t="inlineStr">
        <is>
          <t>Liabilities owed</t>
        </is>
      </c>
      <c r="B19" s="6" t="n">
        <v>46000</v>
      </c>
    </row>
    <row r="20">
      <c r="A20" s="4" t="inlineStr">
        <is>
          <t>Value of warrants issued</t>
        </is>
      </c>
      <c r="B20" s="6" t="n">
        <v>492000</v>
      </c>
    </row>
    <row r="21">
      <c r="A21" s="4" t="inlineStr">
        <is>
          <t>Stock Options [Member]</t>
        </is>
      </c>
    </row>
    <row r="22">
      <c r="A22" s="4" t="inlineStr">
        <is>
          <t>Stock price (in dollars per share)</t>
        </is>
      </c>
      <c r="B22" s="8" t="n">
        <v>3.21</v>
      </c>
      <c r="C22" s="8" t="n">
        <v>0.38</v>
      </c>
    </row>
    <row r="23">
      <c r="A23" s="4" t="inlineStr">
        <is>
          <t>Number of options issued</t>
        </is>
      </c>
      <c r="B23" s="5" t="n">
        <v>2500000</v>
      </c>
    </row>
    <row r="24">
      <c r="A24" s="4" t="inlineStr">
        <is>
          <t>Price per option (in dollars per share)</t>
        </is>
      </c>
      <c r="B24" s="7" t="n">
        <v>0.3645</v>
      </c>
    </row>
    <row r="25">
      <c r="A25" s="4" t="inlineStr">
        <is>
          <t>Stock-based compensation expense</t>
        </is>
      </c>
      <c r="B25" s="6" t="n">
        <v>134253</v>
      </c>
      <c r="C25" s="6" t="n">
        <v>0</v>
      </c>
    </row>
    <row r="26">
      <c r="A26" s="4" t="inlineStr">
        <is>
          <t>Number of options exceeds</t>
        </is>
      </c>
      <c r="B26" s="6" t="n">
        <v>100000</v>
      </c>
    </row>
    <row r="27">
      <c r="A27" s="4" t="inlineStr">
        <is>
          <t>2020 Equity Incentive Compensation Plan [Member]</t>
        </is>
      </c>
    </row>
    <row r="28">
      <c r="A28" s="4" t="inlineStr">
        <is>
          <t>Number of share to be reserved for issuance</t>
        </is>
      </c>
      <c r="B28" s="5" t="n">
        <v>26500000</v>
      </c>
    </row>
    <row r="29">
      <c r="A29" s="4" t="inlineStr">
        <is>
          <t>Former Plan [Member]</t>
        </is>
      </c>
    </row>
    <row r="30">
      <c r="A30" s="4" t="inlineStr">
        <is>
          <t>Number of share to be reserved for issuance</t>
        </is>
      </c>
      <c r="B30" s="5" t="n">
        <v>66666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U.S. federal</t>
        </is>
      </c>
    </row>
    <row r="4">
      <c r="A4" s="4" t="inlineStr">
        <is>
          <t>Current</t>
        </is>
      </c>
      <c r="B4" s="6" t="n">
        <v>98372</v>
      </c>
      <c r="C4" s="4" t="inlineStr">
        <is>
          <t xml:space="preserve"> </t>
        </is>
      </c>
    </row>
    <row r="5">
      <c r="A5" s="4" t="inlineStr">
        <is>
          <t>Deferred</t>
        </is>
      </c>
      <c r="B5" s="5" t="n">
        <v>-2015381</v>
      </c>
      <c r="C5" s="5" t="n">
        <v>-2063921</v>
      </c>
    </row>
    <row r="6">
      <c r="A6" s="3" t="inlineStr">
        <is>
          <t>State and local</t>
        </is>
      </c>
    </row>
    <row r="7">
      <c r="A7" s="4" t="inlineStr">
        <is>
          <t>Current</t>
        </is>
      </c>
      <c r="B7" s="5" t="n">
        <v>-128</v>
      </c>
      <c r="C7" s="5" t="n">
        <v>1600</v>
      </c>
    </row>
    <row r="8">
      <c r="A8" s="4" t="inlineStr">
        <is>
          <t>Deferred</t>
        </is>
      </c>
      <c r="B8" s="5" t="n">
        <v>-670220</v>
      </c>
      <c r="C8" s="5" t="n">
        <v>-746995</v>
      </c>
    </row>
    <row r="9">
      <c r="A9" s="4" t="inlineStr">
        <is>
          <t>Total</t>
        </is>
      </c>
      <c r="B9" s="5" t="n">
        <v>-2587356</v>
      </c>
      <c r="C9" s="5" t="n">
        <v>-2809316</v>
      </c>
    </row>
    <row r="10">
      <c r="A10" s="4" t="inlineStr">
        <is>
          <t>Change in valuation allowance</t>
        </is>
      </c>
      <c r="B10" s="5" t="n">
        <v>2685600</v>
      </c>
      <c r="C10" s="5" t="n">
        <v>2810916</v>
      </c>
    </row>
    <row r="11">
      <c r="A11" s="4" t="inlineStr">
        <is>
          <t>Income tax provision</t>
        </is>
      </c>
      <c r="B11" s="6" t="n">
        <v>98244</v>
      </c>
      <c r="C11" s="6" t="n">
        <v>1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State income taxes, net of federal benefit</t>
        </is>
      </c>
      <c r="B5" s="4" t="inlineStr">
        <is>
          <t>6.19%</t>
        </is>
      </c>
      <c r="C5" s="4" t="inlineStr">
        <is>
          <t>6.98%</t>
        </is>
      </c>
    </row>
    <row r="6">
      <c r="A6" s="4" t="inlineStr">
        <is>
          <t>Other permanent items</t>
        </is>
      </c>
      <c r="B6" s="4" t="inlineStr">
        <is>
          <t>(8.16%)</t>
        </is>
      </c>
      <c r="C6" s="4" t="inlineStr">
        <is>
          <t>(2.36%)</t>
        </is>
      </c>
    </row>
    <row r="7">
      <c r="A7" s="4" t="inlineStr">
        <is>
          <t>Change in valuation allowance</t>
        </is>
      </c>
      <c r="B7" s="4" t="inlineStr">
        <is>
          <t>(17.53%)</t>
        </is>
      </c>
      <c r="C7" s="4" t="inlineStr">
        <is>
          <t>(24.42%)</t>
        </is>
      </c>
    </row>
    <row r="8">
      <c r="A8" s="4" t="inlineStr">
        <is>
          <t>Other</t>
        </is>
      </c>
      <c r="B8" s="4" t="inlineStr">
        <is>
          <t>(2.14%)</t>
        </is>
      </c>
      <c r="C8" s="4" t="inlineStr">
        <is>
          <t>(0.62%)</t>
        </is>
      </c>
    </row>
    <row r="9">
      <c r="A9" s="4" t="inlineStr">
        <is>
          <t>Effective rate</t>
        </is>
      </c>
      <c r="B9" s="4" t="inlineStr">
        <is>
          <t>(0.64%)</t>
        </is>
      </c>
      <c r="C9" s="4" t="inlineStr">
        <is>
          <t>0.58%</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Details 2) - USD ($)</t>
        </is>
      </c>
      <c r="B1" s="2" t="inlineStr">
        <is>
          <t>Dec. 31, 2020</t>
        </is>
      </c>
      <c r="C1" s="2" t="inlineStr">
        <is>
          <t>Dec. 31, 2019</t>
        </is>
      </c>
    </row>
    <row r="2">
      <c r="A2" s="3" t="inlineStr">
        <is>
          <t>Deferred tax assets:</t>
        </is>
      </c>
    </row>
    <row r="3">
      <c r="A3" s="4" t="inlineStr">
        <is>
          <t>Net Operating Loss Carryover</t>
        </is>
      </c>
      <c r="B3" s="6" t="n">
        <v>3893134</v>
      </c>
      <c r="C3" s="6" t="n">
        <v>2448321</v>
      </c>
    </row>
    <row r="4">
      <c r="A4" s="4" t="inlineStr">
        <is>
          <t>State Net Operating Loss</t>
        </is>
      </c>
      <c r="B4" s="5" t="n">
        <v>1292097</v>
      </c>
      <c r="C4" s="5" t="n">
        <v>813492</v>
      </c>
    </row>
    <row r="5">
      <c r="A5" s="4" t="inlineStr">
        <is>
          <t>Allowance for doubtful accounts</t>
        </is>
      </c>
      <c r="B5" s="5" t="n">
        <v>17393</v>
      </c>
      <c r="C5" s="4" t="inlineStr">
        <is>
          <t xml:space="preserve"> </t>
        </is>
      </c>
    </row>
    <row r="6">
      <c r="A6" s="4" t="inlineStr">
        <is>
          <t>Stock-based compensation</t>
        </is>
      </c>
      <c r="B6" s="4" t="inlineStr">
        <is>
          <t xml:space="preserve"> </t>
        </is>
      </c>
      <c r="C6" s="5" t="n">
        <v>877478</v>
      </c>
    </row>
    <row r="7">
      <c r="A7" s="4" t="inlineStr">
        <is>
          <t>Fixed assets book/ tax basis difference</t>
        </is>
      </c>
      <c r="B7" s="5" t="n">
        <v>105980</v>
      </c>
      <c r="C7" s="5" t="n">
        <v>-1576</v>
      </c>
    </row>
    <row r="8">
      <c r="A8" s="4" t="inlineStr">
        <is>
          <t>Impairment</t>
        </is>
      </c>
      <c r="B8" s="5" t="n">
        <v>1776959</v>
      </c>
      <c r="C8" s="5" t="n">
        <v>1776959</v>
      </c>
    </row>
    <row r="9">
      <c r="A9" s="4" t="inlineStr">
        <is>
          <t>Operating right-of-use assets</t>
        </is>
      </c>
      <c r="B9" s="5" t="n">
        <v>1909</v>
      </c>
      <c r="C9" s="4" t="inlineStr">
        <is>
          <t xml:space="preserve"> </t>
        </is>
      </c>
    </row>
    <row r="10">
      <c r="A10" s="4" t="inlineStr">
        <is>
          <t>Accrued expenses</t>
        </is>
      </c>
      <c r="B10" s="5" t="n">
        <v>20752</v>
      </c>
    </row>
    <row r="11">
      <c r="A11" s="4" t="inlineStr">
        <is>
          <t>Accrued expenses</t>
        </is>
      </c>
      <c r="C11" s="5" t="n">
        <v>-138719</v>
      </c>
    </row>
    <row r="12">
      <c r="A12" s="4" t="inlineStr">
        <is>
          <t>Amortization of debt discount</t>
        </is>
      </c>
      <c r="B12" s="5" t="n">
        <v>357290</v>
      </c>
      <c r="C12" s="5" t="n">
        <v>-660900</v>
      </c>
    </row>
    <row r="13">
      <c r="A13" s="4" t="inlineStr">
        <is>
          <t>Research credit</t>
        </is>
      </c>
      <c r="B13" s="5" t="n">
        <v>7799</v>
      </c>
      <c r="C13" s="5" t="n">
        <v>4259</v>
      </c>
    </row>
    <row r="14">
      <c r="A14" s="4" t="inlineStr">
        <is>
          <t>Intangible book/tax basis difference</t>
        </is>
      </c>
      <c r="B14" s="5" t="n">
        <v>445870</v>
      </c>
      <c r="C14" s="5" t="n">
        <v>861776</v>
      </c>
    </row>
    <row r="15">
      <c r="A15" s="4" t="inlineStr">
        <is>
          <t>Total deferred tax asset, net</t>
        </is>
      </c>
      <c r="B15" s="5" t="n">
        <v>7919183</v>
      </c>
      <c r="C15" s="5" t="n">
        <v>5981090</v>
      </c>
    </row>
    <row r="16">
      <c r="A16" s="4" t="inlineStr">
        <is>
          <t>Less: reserve for allowance</t>
        </is>
      </c>
      <c r="B16" s="5" t="n">
        <v>-7919183</v>
      </c>
      <c r="C16" s="5" t="n">
        <v>-5981090</v>
      </c>
    </row>
    <row r="17">
      <c r="A17" s="4" t="inlineStr">
        <is>
          <t>Total Deferred tax asset, net of valuation allowance</t>
        </is>
      </c>
      <c r="B17" s="5" t="n">
        <v>0</v>
      </c>
      <c r="C17" s="5" t="n">
        <v>0</v>
      </c>
    </row>
    <row r="18">
      <c r="A18" s="3" t="inlineStr">
        <is>
          <t>Deferred tax liabilities:</t>
        </is>
      </c>
    </row>
    <row r="19">
      <c r="A19" s="4" t="inlineStr">
        <is>
          <t>Total Deferred tax liability, net of valuation allowance</t>
        </is>
      </c>
      <c r="B19" s="6" t="n">
        <v>0</v>
      </c>
      <c r="C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Federal [Member]</t>
        </is>
      </c>
    </row>
    <row r="4">
      <c r="A4" s="4" t="inlineStr">
        <is>
          <t>Net operating loss carryforwards</t>
        </is>
      </c>
      <c r="B4" s="6" t="n">
        <v>18700000</v>
      </c>
      <c r="C4" s="6" t="n">
        <v>11600000</v>
      </c>
    </row>
    <row r="5">
      <c r="A5" s="4" t="inlineStr">
        <is>
          <t>State [Member]</t>
        </is>
      </c>
    </row>
    <row r="6">
      <c r="A6" s="4" t="inlineStr">
        <is>
          <t>Net operating loss carryforwards</t>
        </is>
      </c>
      <c r="B6" s="6" t="n">
        <v>18500000</v>
      </c>
      <c r="C6" s="6" t="n">
        <v>11600000</v>
      </c>
    </row>
    <row r="7">
      <c r="A7" s="4" t="inlineStr">
        <is>
          <t>NOL carryforwards expiration date</t>
        </is>
      </c>
      <c r="B7" s="4" t="inlineStr">
        <is>
          <t>Dec. 31,
		203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24, 2021</t>
        </is>
      </c>
      <c r="C1" s="2" t="inlineStr">
        <is>
          <t>Mar. 05, 2021</t>
        </is>
      </c>
      <c r="D1" s="2" t="inlineStr">
        <is>
          <t>Mar. 02, 2021</t>
        </is>
      </c>
      <c r="E1" s="2" t="inlineStr">
        <is>
          <t>Jan. 12, 2021</t>
        </is>
      </c>
      <c r="F1" s="2" t="inlineStr">
        <is>
          <t>Jan. 08, 2021</t>
        </is>
      </c>
      <c r="G1" s="2" t="inlineStr">
        <is>
          <t>Dec. 01, 2020</t>
        </is>
      </c>
      <c r="H1" s="2" t="inlineStr">
        <is>
          <t>Aug. 01, 2020</t>
        </is>
      </c>
      <c r="I1" s="2" t="inlineStr">
        <is>
          <t>Mar. 31, 2021</t>
        </is>
      </c>
      <c r="J1" s="2" t="inlineStr">
        <is>
          <t>Dec. 31, 2020</t>
        </is>
      </c>
      <c r="K1" s="2" t="inlineStr">
        <is>
          <t>Dec. 31, 2019</t>
        </is>
      </c>
      <c r="L1" s="2" t="inlineStr">
        <is>
          <t>Dec. 31, 2018</t>
        </is>
      </c>
    </row>
    <row r="2">
      <c r="A2" s="4" t="inlineStr">
        <is>
          <t>Exercise price (in dollars per share)</t>
        </is>
      </c>
      <c r="J2" s="8" t="n">
        <v>0.73</v>
      </c>
      <c r="K2" s="8" t="n">
        <v>0.68</v>
      </c>
      <c r="L2" s="8" t="n">
        <v>0.15</v>
      </c>
    </row>
    <row r="3">
      <c r="A3" s="4" t="inlineStr">
        <is>
          <t>Accrued interest</t>
        </is>
      </c>
      <c r="J3" s="6" t="n">
        <v>59818</v>
      </c>
      <c r="K3" s="6" t="n">
        <v>94069</v>
      </c>
    </row>
    <row r="4">
      <c r="A4" s="4" t="inlineStr">
        <is>
          <t>Share Purchase Agreement [Member] | Restricted Common Stock [Member] | Accredited Investors [Member]</t>
        </is>
      </c>
    </row>
    <row r="5">
      <c r="A5" s="4" t="inlineStr">
        <is>
          <t>Aggregate offering amount</t>
        </is>
      </c>
      <c r="H5" s="6" t="n">
        <v>6500000</v>
      </c>
    </row>
    <row r="6">
      <c r="A6" s="4" t="inlineStr">
        <is>
          <t>Restriction perion on resale of shares</t>
        </is>
      </c>
      <c r="H6" s="4" t="inlineStr">
        <is>
          <t>365 days</t>
        </is>
      </c>
    </row>
    <row r="7">
      <c r="A7" s="4" t="inlineStr">
        <is>
          <t>Shares to be issued for loan conversion</t>
        </is>
      </c>
      <c r="H7" s="9" t="n">
        <v>1.25</v>
      </c>
    </row>
    <row r="8">
      <c r="A8" s="4" t="inlineStr">
        <is>
          <t>Senior Secured Convertible Promissory Debentures [Member] | Private Placement [Member]</t>
        </is>
      </c>
    </row>
    <row r="9">
      <c r="A9" s="4" t="inlineStr">
        <is>
          <t>Debt face amount</t>
        </is>
      </c>
      <c r="G9" s="6" t="n">
        <v>3000000</v>
      </c>
    </row>
    <row r="10">
      <c r="A10" s="4" t="inlineStr">
        <is>
          <t>Minimum subscription amount</t>
        </is>
      </c>
      <c r="G10" s="5" t="n">
        <v>250000</v>
      </c>
    </row>
    <row r="11">
      <c r="A11" s="4" t="inlineStr">
        <is>
          <t>Aggregate exercise price</t>
        </is>
      </c>
      <c r="G11" s="6" t="n">
        <v>750000</v>
      </c>
    </row>
    <row r="12">
      <c r="A12" s="4" t="inlineStr">
        <is>
          <t>Number of aggregate exercisable warrant shares</t>
        </is>
      </c>
      <c r="G12" s="5" t="n">
        <v>272727</v>
      </c>
    </row>
    <row r="13">
      <c r="A13" s="4" t="inlineStr">
        <is>
          <t>Senior Secured Convertible Promissory Debentures [Member] | Private Placement [Member] | Common Stock Warrant [Member]</t>
        </is>
      </c>
    </row>
    <row r="14">
      <c r="A14" s="4" t="inlineStr">
        <is>
          <t>Aggregate exercise price</t>
        </is>
      </c>
      <c r="G14" s="6" t="n">
        <v>750000</v>
      </c>
    </row>
    <row r="15">
      <c r="A15" s="4" t="inlineStr">
        <is>
          <t>Senior Secured Convertible Promissory Debentures [Member] | Private Placement [Member] | Warrant [Member]</t>
        </is>
      </c>
    </row>
    <row r="16">
      <c r="A16" s="4" t="inlineStr">
        <is>
          <t>Number of aggregate exercisable warrant shares</t>
        </is>
      </c>
      <c r="G16" s="5" t="n">
        <v>272727</v>
      </c>
    </row>
    <row r="17">
      <c r="A17" s="4" t="inlineStr">
        <is>
          <t>Subsequent Event [Member] | 2020 Equity Incentive Compensation Plan [Member]</t>
        </is>
      </c>
    </row>
    <row r="18">
      <c r="A18" s="4" t="inlineStr">
        <is>
          <t>Exercise price (in dollars per share)</t>
        </is>
      </c>
      <c r="I18" s="8" t="n">
        <v>1.1</v>
      </c>
    </row>
    <row r="19">
      <c r="A19" s="4" t="inlineStr">
        <is>
          <t>Options awarded</t>
        </is>
      </c>
      <c r="I19" s="5" t="n">
        <v>16045216</v>
      </c>
    </row>
    <row r="20">
      <c r="A20" s="4" t="inlineStr">
        <is>
          <t>Excess of common shares issued under plan</t>
        </is>
      </c>
      <c r="I20" s="5" t="n">
        <v>6545216</v>
      </c>
    </row>
    <row r="21">
      <c r="A21" s="4" t="inlineStr">
        <is>
          <t>Fair value of options awarded</t>
        </is>
      </c>
      <c r="C21" s="6" t="n">
        <v>33305242</v>
      </c>
      <c r="D21" s="6" t="n">
        <v>477929</v>
      </c>
    </row>
    <row r="22">
      <c r="A22" s="4" t="inlineStr">
        <is>
          <t>Subsequent Event [Member] | Share Purchase Agreement [Member]</t>
        </is>
      </c>
    </row>
    <row r="23">
      <c r="A23" s="4" t="inlineStr">
        <is>
          <t>Raised aggregate amount</t>
        </is>
      </c>
      <c r="B23" s="6" t="n">
        <v>5530000</v>
      </c>
    </row>
    <row r="24">
      <c r="A24" s="4" t="inlineStr">
        <is>
          <t>Number of shares issued</t>
        </is>
      </c>
      <c r="B24" s="5" t="n">
        <v>4424000</v>
      </c>
    </row>
    <row r="25">
      <c r="A25" s="4" t="inlineStr">
        <is>
          <t>Subsequent Event [Member] | Senior Secured Convertible Promissory Debentures [Member]</t>
        </is>
      </c>
    </row>
    <row r="26">
      <c r="A26" s="4" t="inlineStr">
        <is>
          <t>Debt face amount</t>
        </is>
      </c>
      <c r="E26" s="6" t="n">
        <v>350000</v>
      </c>
    </row>
    <row r="27">
      <c r="A27" s="4" t="inlineStr">
        <is>
          <t>Number of warrants issued to purchase common stock</t>
        </is>
      </c>
      <c r="E27" s="5" t="n">
        <v>87500</v>
      </c>
    </row>
    <row r="28">
      <c r="A28" s="4" t="inlineStr">
        <is>
          <t>Relative fair value of warrants</t>
        </is>
      </c>
      <c r="E28" s="6" t="n">
        <v>49875</v>
      </c>
    </row>
    <row r="29">
      <c r="A29" s="4" t="inlineStr">
        <is>
          <t>Exercise price (in dollars per share)</t>
        </is>
      </c>
      <c r="E29" s="8" t="n">
        <v>2.75</v>
      </c>
    </row>
    <row r="30">
      <c r="A30" s="4" t="inlineStr">
        <is>
          <t>Share price (in dollars per share)</t>
        </is>
      </c>
      <c r="F30" s="8" t="n">
        <v>0.25</v>
      </c>
    </row>
    <row r="31">
      <c r="A31" s="4" t="inlineStr">
        <is>
          <t>Loan amount</t>
        </is>
      </c>
      <c r="F31" s="6" t="n">
        <v>326143</v>
      </c>
    </row>
    <row r="32">
      <c r="A32" s="4" t="inlineStr">
        <is>
          <t>Accrued interest</t>
        </is>
      </c>
      <c r="F32" s="5" t="n">
        <v>50213</v>
      </c>
    </row>
    <row r="33">
      <c r="A33" s="4" t="inlineStr">
        <is>
          <t>Total loan amount to be converted</t>
        </is>
      </c>
      <c r="F33" s="6" t="n">
        <v>376356</v>
      </c>
    </row>
    <row r="34">
      <c r="A34" s="4" t="inlineStr">
        <is>
          <t>Shares to be issued for loan conversion</t>
        </is>
      </c>
      <c r="F34" s="5" t="n">
        <v>1003617</v>
      </c>
    </row>
    <row r="35">
      <c r="A35" s="4" t="inlineStr">
        <is>
          <t>Value of loan conversion</t>
        </is>
      </c>
      <c r="F35" s="6" t="n">
        <v>3111213</v>
      </c>
    </row>
    <row r="36">
      <c r="A36" s="4" t="inlineStr">
        <is>
          <t>Subsequent Event [Member] | Senior Secured Convertible Promissory Debentures [Member] | Loan Agreement - Amendment 1 [Member]</t>
        </is>
      </c>
    </row>
    <row r="37">
      <c r="A37" s="4" t="inlineStr">
        <is>
          <t>Shares to be issued per agreement</t>
        </is>
      </c>
      <c r="F37" s="5" t="n">
        <v>217429</v>
      </c>
    </row>
    <row r="38">
      <c r="A38" s="4" t="inlineStr">
        <is>
          <t>Reduction of common stock subscribed but not yet issued</t>
        </is>
      </c>
      <c r="F38" s="6" t="n">
        <v>135144</v>
      </c>
    </row>
    <row r="39">
      <c r="A39" s="4" t="inlineStr">
        <is>
          <t>Subsequent Event [Member] | Senior Secured Convertible Promissory Debentures [Member] | Loan Agreement - Amendment 2 [Member]</t>
        </is>
      </c>
    </row>
    <row r="40">
      <c r="A40" s="4" t="inlineStr">
        <is>
          <t>Share price (in dollars per share)</t>
        </is>
      </c>
      <c r="F40" s="4" t="inlineStr">
        <is>
          <t>$ .0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include the accounts of the Company and its wholly-owned subsidiary Screenplay.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 Business
combinations The
Company accounts for business acquisitions under Accounting Standards Codification (“ASC”) 805, Business Combinations.
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At December 31, 2020 and 2019, the Company had no cash equivalents. As
of December 31, 2020, and 2019, approximately $490,775 and $489,774 of cash exceeded the FDIC insurance limits, respectively. 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December 31, 2020 and 2019,
the Company had recorded an allowance for doubtful accounts of $62,154 and $0, respectively. 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December 31, 2020 and 2019. 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December
31, 2020 and 2019, the Company has recorded no valuation allowance.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License
Content Asset On
January 1, 2020, the Company adopted the guidance in ASU 2019-02, Entertainment—Films—Other Assets—Film Costs
(Subtopic 926-20) and Entertainment—Broadcasters—Intangibles—Goodwill and Other (Subtopic 920-350): Improvements
to Accounting for Costs of Films and License Agreements for Program Materials 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 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December 31, 2020, and
2019, the Company had no investments that qualify as VIE.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as of December 31 of each year
or whenever events and changes in circumstances suggest that the carrying amount may not be recoverable.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For the year ended December 31, 2020, the Company recorded an impairment of $130,000
on brand name. There was no impairment in the carrying amount of the indefinite-lived intangibles assets for the year ended December
31, 2019. 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See below for estimated useful lives:
Equipment 5
years
Software
3
years 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 to nine years. There was $2,290,799 impairment recorded (see
Note 6) for the year ended December 31, 2020. For the year ended December 31, 2019, the Company recorded an impairment
of $6,350,000 for the intellectual property it acquired in 2019. 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the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the U.S. GAAP. Assets recognized or
disclosed at fair value in the consolidated financial statements on a nonrecurring basis include items such as property and equipment,
operating lease assets, goodwill, and other intangible assets, which are measured at fair value if determined to be impaired. Convertible
debt and beneficial conversion features The
Company evaluates embedded conversion features within convertible debt under ASC 815, Derivatives and Hedging Debt with Conversion and Other Options Advertising
costs The
Company expenses all advertising costs as incurred. Advertising and marketing costs for the year ended December 31, 2020 and 2019
were $379,487 and $44,977, respectively. Revenue
recognition ASU
No. 2014-09,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in a manner that reasonably reflects the delivery of the Company’s products and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 Delivery
of streaming services including content encoding and hosting. The Company recognizes
revenue over the term of the service based on bandwidth usage.
◌ Delivery
of subscription content services in customized formats. The Company recognizes revenue
over the term of the service.
◌ Delivery
of hardware for ongoing subscription content delivery through software: The Company recognizes
revenue at the point of hardware delivery.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Disaggregation
of revenue The
Company’s revenues are disaggregated into the following revenue streams. The content and streaming services revenue including
content encoding and hosting are recognized over the term of the service based on bandwidth usage. The content subscription services
revenue in customized formats is recognized over the term of the service. The hardware for ongoing subscription content delivery
is recognized at the point of the hardware delivery. The
following table represents revenue by category for the years ended December 31, 2020 and 2019:
December 31, December 31,
2020 2019
Content and streaming services $ 1,402,018 $ 1,693,921
Content subscription services 1,225,005 1,498,663
Hardware for ongoing subscription content 167,058 188,537
Total revenue $ 2,794,081 $ 3,381,121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The
Company bills subscription services in advance of when the service period is performed. The deferred income recorded at December
31, 2020 and 2019, represents the Company’s accounting for the timing difference between when the subscription fees are
received and when the performance obligation is satisfied. 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0 and 2019, respectively,
because their inclusion would have been anti-dilutive.
December 31, December 31,
2020 2019
Options to purchase common stock 8,312,306 5,812,307
Warrants to purchase common stock 8,585,558 5,550,709
Series A preferred stock 3,066,700 —
Series B preferred stock 20,000,000 —
Convertible debentures 7,079,622 6,513,444
Total common stock equivalent 47,044,186 17,876,460 Cost
of revenue Cost
of revenue represents the cost of delivered hardware and bundled software and is recognized at the time of sale. For ongoing licensing
and hosting fees, cost of sales is recognized over time based on usage patterns. Shipping
and handling costs A
shipping and handling fee is charged to customers and recorded as revenue at the time of sale. The associated cost of shipping
and handling is recorded as a cost of revenue at the time of servic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Recently
adopted accounting pronouncements In
February 2016, the Financial Accounting Standards Board (FASB) issued ASU 2016-02, Leases In
January 2017, the FASB issued ASU 2017-04, Simplifying the Test for Goodwill Impairment, In
February 2018, the FASB issued ASU 2018-02, Income Statement-Reporting Comprehensive Income (Topic 220) Reclassification
of Certain Tax Effects from Accumulated Other Comprehensive Income, In
June 2018, the FASB issued ASU 2018-07, Improvements to Nonemployee Share-Based Payment Accounting In
August 2018, the FASB issued ASU 2018-13, Fair Value Measurement (Topic 820) In
August 2018, the FASB issued ASU 2018-15, Customer’s Accounting for Implementation Costs Incurred in a Cloud Computing
Arrangements that is a Service Contract. In
March 2019, the FASB issued ASU 2019-02, Entertainment—Films—Other Assets—Film Costs (Subtopic 926-20) and
Entertainment— Broadcasters—Intangibles—Goodwill and Other (Subtopic 920-350): Improvements to Accounting for
Costs of Films and License Agreements for Program Materials Accounting
standards issued but not yet effective In
September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EQUITY INVESTMENTS</t>
        </is>
      </c>
      <c r="B1" s="2" t="inlineStr">
        <is>
          <t>12 Months Ended</t>
        </is>
      </c>
    </row>
    <row r="2">
      <c r="B2" s="2" t="inlineStr">
        <is>
          <t>Dec. 31, 2020</t>
        </is>
      </c>
    </row>
    <row r="3">
      <c r="A3" s="3" t="inlineStr">
        <is>
          <t>Equity Method Investments and Joint Ventures [Abstract]</t>
        </is>
      </c>
    </row>
    <row r="4">
      <c r="A4" s="4" t="inlineStr">
        <is>
          <t>ACQUISITIONS AND EQUITY INVESTMENTS</t>
        </is>
      </c>
      <c r="B4" s="4" t="inlineStr">
        <is>
          <t>NOTE
3. ACQUISITIONS AND EQUITY INVESTMENTS Asset
purchase from Spkr Inc. On
October 13, 2020, the Company acquired from Spkr Inc., a Delaware corporation, assets that included technology
(Spkr.com website, internet domain name and a mobile application available in the Apple Inc. IOS Store as Spkr: Curated Podcast
Radio), trade names and customers. The Spkr Inc. provides short-form feeds of podcasts and other curated audio, providing content
organized into different channels, personalized audio feed built from a listener’s chosen content as well as an always-on,
continuously updating, living playlist. The
purchase price for the acquired assets consisted of consideration of 1,369,863 shares of the Company’s common stock, par
value $0.0001 per share, valued at $2,671,233. The cost of the single asset acquisition is $2,671,233 (see Note 8). Equity
investment in EON Media Group On
December 1, 2020, the Company acquired from Ithaca EMG Holdco LLC (Ithaca) 1,350 ordinary shares and 1,084 preference shares issued
by EON Media Group Pte. Ltd (EON Media Group). The transaction resulted in Company acquiring a 20% equity interest in EON Media
Group, a privately held company incorporated in Republic of Singapore. As a result of transaction, Ithaca became a stockholder
of the Company and its executives will serve as advisors providing input on strategic focus and growth initiatives. EON Media
Group is an entertainment company focused on producing syndicated content and providing specialist entertainment advisory and
agency services for music festival, brands, and artists. The purchase price consideration for the acquired shares consisted of
$750,000 in cash and 454,463 shares of the Company’s common stock, par value $0.0001 per share, valued at $863,480.
The carrying value of the investment as of December 31, 2020 was $1,613,479; and was $1,649,643 higher than its interest in the
investee’s underlying net assets. This basis difference of $1,649,643 relates to goodwill recognized upon acquisition of
the Company’s interest in Eon Media Group. This goodwill is not amortized. No dividends or material income were recorded
for one month ended December 31, 2020. Company
did not have any acquisitions or investments during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0:34Z</dcterms:created>
  <dcterms:modified xmlns:dcterms="http://purl.org/dc/terms/" xmlns:xsi="http://www.w3.org/2001/XMLSchema-instance" xsi:type="dcterms:W3CDTF">2021-04-15T16:00:34Z</dcterms:modified>
</cp:coreProperties>
</file>